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Business and Basis of" sheetId="8" r:id="rId8"/>
    <s:sheet name="Recent Accounting Pronouncement" sheetId="9" r:id="rId9"/>
    <s:sheet name="Acquisitions and Other Investme" sheetId="10" r:id="rId10"/>
    <s:sheet name="Fair Value Measurements" sheetId="11" r:id="rId11"/>
    <s:sheet name="Accounts Receivable, net" sheetId="12" r:id="rId12"/>
    <s:sheet name="Goodwill" sheetId="13" r:id="rId13"/>
    <s:sheet name="Intangible Assets, Net" sheetId="14" r:id="rId14"/>
    <s:sheet name="Other Liabilities" sheetId="15" r:id="rId15"/>
    <s:sheet name="Debt" sheetId="16" r:id="rId16"/>
    <s:sheet name="Derivative Instruments and Hedg" sheetId="17" r:id="rId17"/>
    <s:sheet name="Stockholders' Equity and Share-" sheetId="18" r:id="rId18"/>
    <s:sheet name="Restructuring Costs" sheetId="19" r:id="rId19"/>
    <s:sheet name="Income Taxes" sheetId="20" r:id="rId20"/>
    <s:sheet name="Earnings per Share" sheetId="21" r:id="rId21"/>
    <s:sheet name="Commitments and Contingencies" sheetId="22" r:id="rId22"/>
    <s:sheet name="Changes in Accumulated Other Co" sheetId="23" r:id="rId23"/>
    <s:sheet name="Segment Information" sheetId="24" r:id="rId24"/>
    <s:sheet name="Recent Accounting Pronounceme25" sheetId="25" r:id="rId25"/>
    <s:sheet name="Acquisitions and Other Invest26" sheetId="26" r:id="rId26"/>
    <s:sheet name="Fair Value Measurements (Tables" sheetId="27" r:id="rId27"/>
    <s:sheet name="Accounts Receivable, net (Table" sheetId="28" r:id="rId28"/>
    <s:sheet name="Goodwill (Tables)" sheetId="29" r:id="rId29"/>
    <s:sheet name="Intangible Assets, Net (Tables)" sheetId="30" r:id="rId30"/>
    <s:sheet name="Other Liabilities (Tables)" sheetId="31" r:id="rId31"/>
    <s:sheet name="Debt (Tables)" sheetId="32" r:id="rId32"/>
    <s:sheet name="Derivative Instruments and He33" sheetId="33" r:id="rId33"/>
    <s:sheet name="Earnings per Share (Tables)" sheetId="34" r:id="rId34"/>
    <s:sheet name="Changes in Accumulated Other 35" sheetId="35" r:id="rId35"/>
    <s:sheet name="Segment Information (Tables)" sheetId="36" r:id="rId36"/>
    <s:sheet name="Acquisitions and Other Invest37" sheetId="37" r:id="rId37"/>
    <s:sheet name="Acquisitions - Summary of Preli" sheetId="38" r:id="rId38"/>
    <s:sheet name="Acquisitions and Other Invest39" sheetId="39" r:id="rId39"/>
    <s:sheet name="Fair Value Measurements - Measu" sheetId="40" r:id="rId40"/>
    <s:sheet name="Fair Value Measurements - Sched" sheetId="41" r:id="rId41"/>
    <s:sheet name="Accounts Receivable, net - Summ" sheetId="42" r:id="rId42"/>
    <s:sheet name="Goodwill - Changes in Carrying " sheetId="43" r:id="rId43"/>
    <s:sheet name="Intangible Assets, Net - Schedu" sheetId="44" r:id="rId44"/>
    <s:sheet name="Intangible Assets, Net - Additi" sheetId="45" r:id="rId45"/>
    <s:sheet name="Intangible Assets, Net - Intang" sheetId="46" r:id="rId46"/>
    <s:sheet name="Other Liabilities - Other Liabi" sheetId="47" r:id="rId47"/>
    <s:sheet name="Debt - Schedule of Debt (Detail" sheetId="48" r:id="rId48"/>
    <s:sheet name="Debt - Schedule of Debt (Deta49" sheetId="49" r:id="rId49"/>
    <s:sheet name="Debt - Future Minimum Payments " sheetId="50" r:id="rId50"/>
    <s:sheet name="Debt - Additional Information (" sheetId="51" r:id="rId51"/>
    <s:sheet name="Derivative Instruments and He52" sheetId="52" r:id="rId52"/>
    <s:sheet name="Derivative Instruments and He53" sheetId="53" r:id="rId53"/>
    <s:sheet name="Derivative Instruments and He54" sheetId="54" r:id="rId54"/>
    <s:sheet name="Stockholders' Equity and Shar55" sheetId="55" r:id="rId55"/>
    <s:sheet name="Restructuring Costs - Additiona" sheetId="56" r:id="rId56"/>
    <s:sheet name="Income Taxes - Additional Infor" sheetId="57" r:id="rId57"/>
    <s:sheet name="Earnings per Share - Reconcilia" sheetId="58" r:id="rId58"/>
    <s:sheet name="Changes in Accumulated Other 59" sheetId="59" r:id="rId59"/>
    <s:sheet name="Segment Information - Additiona" sheetId="60" r:id="rId60"/>
    <s:sheet name="Segment Information - Schedule " sheetId="61" r:id="rId61"/>
    <s:sheet name="Segment Information - Reconcili" sheetId="62" r:id="rId62"/>
    <s:sheet name="Segment Information - Reconci63" sheetId="63" r:id="rId63"/>
  </s:sheets>
  <s:definedNames/>
  <s:calcPr calcId="124519" calcMode="auto" fullCalcOnLoad="1"/>
</s:workbook>
</file>

<file path=xl/sharedStrings.xml><?xml version="1.0" encoding="utf-8"?>
<sst xmlns="http://schemas.openxmlformats.org/spreadsheetml/2006/main" uniqueCount="498">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CEB</t>
  </si>
  <si>
    <t>Entity Registrant Name</t>
  </si>
  <si>
    <t>CEB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Accounts receivable, net</t>
  </si>
  <si>
    <t>Deferred incentive compensation</t>
  </si>
  <si>
    <t>Prepaid expenses and other current assets</t>
  </si>
  <si>
    <t>Total current assets</t>
  </si>
  <si>
    <t>Deferred income taxes, net</t>
  </si>
  <si>
    <t>Property and equipment, net</t>
  </si>
  <si>
    <t>Goodwill</t>
  </si>
  <si>
    <t>Intangible assets, net</t>
  </si>
  <si>
    <t>Other non-current assets</t>
  </si>
  <si>
    <t>Total assets</t>
  </si>
  <si>
    <t>Current liabilities</t>
  </si>
  <si>
    <t>Accounts payable and accrued liabilities</t>
  </si>
  <si>
    <t>Accrued incentive compensation</t>
  </si>
  <si>
    <t>Deferred revenue</t>
  </si>
  <si>
    <t>Debt – current portion</t>
  </si>
  <si>
    <t>Total current liabilities</t>
  </si>
  <si>
    <t>Other liabilities</t>
  </si>
  <si>
    <t>Debt – long term</t>
  </si>
  <si>
    <t>Total liabilities</t>
  </si>
  <si>
    <t>Stockholders’ (deficit) equity</t>
  </si>
  <si>
    <t>Common stock, par value $0.01; 100,000,000 shares authorized; 45,714,290 and 45,424,868 shares issued and 32,204,920 and 32,906,951 shares outstanding at June 30, 2016 and December 31, 2015, respectively</t>
  </si>
  <si>
    <t>Additional paid-in-capital</t>
  </si>
  <si>
    <t>Retained earnings</t>
  </si>
  <si>
    <t>Accumulated elements of other comprehensive (loss) income</t>
  </si>
  <si>
    <t>Treasury stock, at cost, 13,509,370 and 12,517,917 shares at June 30, 2016 and December 31, 2015, respectively</t>
  </si>
  <si>
    <t>Total stockholders’ (deficit) equity</t>
  </si>
  <si>
    <t>Total liabilities and stockholders’ (deficit)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Treasury stock, at cost, shares</t>
  </si>
  <si>
    <t>Condensed Consolidated Statements of Operations (Unaudited) - USD ($) shares in Thousands, $ in Thousands</t>
  </si>
  <si>
    <t>3 Months Ended</t>
  </si>
  <si>
    <t>Jun. 30, 2015</t>
  </si>
  <si>
    <t>Income Statement [Abstract]</t>
  </si>
  <si>
    <t>Revenue</t>
  </si>
  <si>
    <t>Costs and expenses</t>
  </si>
  <si>
    <t>Cost of services</t>
  </si>
  <si>
    <t>Member relations and marketing</t>
  </si>
  <si>
    <t>General and administrative</t>
  </si>
  <si>
    <t>Depreciation and amortization</t>
  </si>
  <si>
    <t>Business transformation costs</t>
  </si>
  <si>
    <t>Acquisition related costs</t>
  </si>
  <si>
    <t>Restructuring costs</t>
  </si>
  <si>
    <t>Total costs and expenses</t>
  </si>
  <si>
    <t>Operating profit</t>
  </si>
  <si>
    <t>Other (expense) income, net</t>
  </si>
  <si>
    <t>Interest expense</t>
  </si>
  <si>
    <t>Debt modification costs</t>
  </si>
  <si>
    <t>Other income (expense)</t>
  </si>
  <si>
    <t>Income before provision for income taxes</t>
  </si>
  <si>
    <t>Provision for income taxes</t>
  </si>
  <si>
    <t>Net income</t>
  </si>
  <si>
    <t>Earnings per share</t>
  </si>
  <si>
    <t>Basic</t>
  </si>
  <si>
    <t>Diluted</t>
  </si>
  <si>
    <t>Weighted average shares outstanding</t>
  </si>
  <si>
    <t>Dividends declared and paid per share</t>
  </si>
  <si>
    <t>Condensed Consolidated Statements of Comprehensive (Loss) Income (Unaudited) - USD ($) $ in Thousands</t>
  </si>
  <si>
    <t>Other comprehensive (loss) income</t>
  </si>
  <si>
    <t>Foreign currency translation adjustment</t>
  </si>
  <si>
    <t>Comprehensive (loss) income</t>
  </si>
  <si>
    <t>Foreign Currency Hedge [Member]</t>
  </si>
  <si>
    <t>Unrealized gain (loss) on derivatives arising during period, net of tax benefit (expense)</t>
  </si>
  <si>
    <t>Interest Rate Swaps [Member]</t>
  </si>
  <si>
    <t>Condensed Consolidated Statements of Comprehensive (Loss) Income (Unaudited) (Parenthetical) - USD ($) $ in Thousands</t>
  </si>
  <si>
    <t>Unrealized gain (loss) on derivatives arising during period, tax benefit (expense)</t>
  </si>
  <si>
    <t>Condensed Consolidated Statements of Cash Flows (Unaudited) - USD ($) $ in Thousands</t>
  </si>
  <si>
    <t>Cash flows from operating activities</t>
  </si>
  <si>
    <t>Adjustments to reconcile net income to net cash flows provided by operating activities</t>
  </si>
  <si>
    <t>Loss on other investments, net</t>
  </si>
  <si>
    <t>Equity method investment loss</t>
  </si>
  <si>
    <t>Amortization of credit facility issuance costs</t>
  </si>
  <si>
    <t>Deferred income taxes</t>
  </si>
  <si>
    <t>Share-based compensation</t>
  </si>
  <si>
    <t>Excess tax benefits from share-based compensation arrangements</t>
  </si>
  <si>
    <t>Net foreign currency remeasurement gain</t>
  </si>
  <si>
    <t>Changes in operating assets and liabilities:</t>
  </si>
  <si>
    <t>Net cash flows provided by operating activities</t>
  </si>
  <si>
    <t>Cash flows from investing activities</t>
  </si>
  <si>
    <t>Purchases of property and equipment</t>
  </si>
  <si>
    <t>Cost method and other investments</t>
  </si>
  <si>
    <t>Acquisition of businesses, net of cash acquired</t>
  </si>
  <si>
    <t>Net cash flows used in investing activities</t>
  </si>
  <si>
    <t>Cash flows from financing activities</t>
  </si>
  <si>
    <t>Proceeds from issuance of senior notes</t>
  </si>
  <si>
    <t>Borrowings from Senior Secured Credit Facilities</t>
  </si>
  <si>
    <t>Debt payments</t>
  </si>
  <si>
    <t>Debt issuance costs</t>
  </si>
  <si>
    <t>Proceeds from issuance of common stock under the employee stock purchase plan</t>
  </si>
  <si>
    <t>Purchase of treasury shares</t>
  </si>
  <si>
    <t>Withholding of shares to satisfy minimum employee tax withholding for equity awards</t>
  </si>
  <si>
    <t>Payment of dividends</t>
  </si>
  <si>
    <t>Net cash flows provided by (used in) financing activities</t>
  </si>
  <si>
    <t>Effect of exchange rates on cash</t>
  </si>
  <si>
    <t>Net increase in cash and cash equivalents</t>
  </si>
  <si>
    <t>Cash and cash equivalents, beginning of period</t>
  </si>
  <si>
    <t>Cash and cash equivalents, end of period</t>
  </si>
  <si>
    <t>Nature of Business and Basis of Presentation</t>
  </si>
  <si>
    <t>Organization Consolidation And Presentation Of Financial Statements [Abstract]</t>
  </si>
  <si>
    <t>Note 1. Nature of Business and Basis of Presentation CEB Inc. (“CEB” or “Company”) is a best practice insight and technology company. In partnership with leading organizations around the globe, CEB develops innovative solutions to drive corporate performance. CEB’s mission is to unlock the potential of organizations and leaders by advancing the science and practice of management. The accompanying condensed consolidated financial statements have been prepared in accordance with US generally accepted accounting principles (“GAAP”) for interim financial information and pursuant to the rules and regulations of the United States Securities and Exchange Commission (“SEC”) for reporting on Form 10-Q. Accordingly, certain information and disclosures required for complete consolidated financial statements are not included. It is recommended that these condensed consolidated financial statements be read in conjunction with the consolidated financial statements and related notes in CEB’s 2015 Annual Report on Form 10-K. In management’s opinion, all adjustments, consisting of a normal recurring nature, considered necessary for a fair presentation of the consolidated financial position, results of operations, and cash flows at the dates and in the periods presented have been included. The consolidated balance sheet at December 31, 2015 has been derived from the financial statements that were audited by CEB’s independent registered public accounting firm. The results of operations for the three and six months ended June 30, 2016 may not be indicative of the results that may be expected in the year ended December 31, 2016 or any other period within 2016.</t>
  </si>
  <si>
    <t>Recent Accounting Pronouncements</t>
  </si>
  <si>
    <t>Accounting Policies [Abstract]</t>
  </si>
  <si>
    <t>Note 2. Recent Accounting Pronouncements Recently adopted In April 2015, the Financial Accounting Standards Board (“FASB”) issued Accounting Standards Update (“ASU”) 2015-05 , Customer’s Accounting for Fees Paid in a Cloud Computing Arrangement. Not yet adopted In March 2016, the FASB issued ASU 2016-09, Compensation – Stock Compensation (Topic 718) In February 2016, the FASB issued ASU 2016-02, Leases (Topic 842). In May 2014, the FASB issued ASU 2014-09 , Revenue from Contracts with Customers (Topic 606). Revenue from Contracts with Customers (Topic 606): Deferral of the Effective Date</t>
  </si>
  <si>
    <t>Acquisitions and Other Investments</t>
  </si>
  <si>
    <t>Business Combinations [Abstract]</t>
  </si>
  <si>
    <t>Note 3. Acquisitions and Other Investments From time to time, the Company evaluates potential acquisitions that either strategically fit with or expand the Company’s existing product offerings. For certain completed acquisitions, the Company is still evaluating the fair value of assets acquired and liabilities assumed; therefore, the final allocation of the purchase price has not been completed. The allocation of the purchase price will be finalized upon the receipt of final valuations for the underlying assets and liabilities and the necessary management reviews thereof. On April 29, 2016, the Company completed the acquisition of 100% of the outstanding capital stock of CXO Acquisition Co. and Sports Leadership Acquisition Co. (collectively referred to as “Evanta”). Evanta focuses on C-suite executive development and collaboration solutions for peer-to-peer engagement, networking, and leadership training between information technology and security, human resources, and finance. Evanta mainly generates revenue from sponsorship fees for its events, and that revenue is recognized on the date the event occurs. As such, the revenue generated from sponsorship fees is seasonal in nature, with a majority recognized in the second and the fourth quarters. Evanta The transaction was accounted for as a business combination and the results of operations of Evanta have been included in the CEB segment since the date of acquisition. Total consideration was $267.9 million, net of $17.6 million cash acquired, subject to a customary working capital adjustment. A portion of the purchase price was deposited in an escrow account to secure the indemnification obligations of the seller. The Company amended its senior secured credit agreement to allow for additional term loan and revolving credit borrowings in order to fund the acquisition. The following table summarizes the preliminary purchase price allocation based on the estimated fair value of the acquired assets and assumed liabilities as of the acquisition date (in thousands):
Cash and cash equivalents
$
17,619
Net working capital
9,959
Property and equipment, net
1,732
Deferred income tax liabilities, net
(12,821
)
Deferred revenue
(19,012
)
Other liabilities, net
(310
)
Intangible assets, net
51,200
Goodwill
237,142
Total purchase price allocation
$
285,509
The Company is still evaluating the fair value of acquired assets and liabilities and therefore, the final allocation of the purchase price has not been completed. Deferred revenue at the acquisition date was recorded at fair value, which was estimated based on the cost to provide the related services plus a reasonable profit margin on such costs. The Company preliminarily allocated $51.2 million to amortizable intangible assets with a weighted average amortization period of 6.4 years. The intangible assets consist of $27.7 million of customer relationships, $16.4 million of software, and $7.1 million of intellectual property with a weighted average amortization period of 7.0, 6.1, and 5.0 years, respectively. The estimated aggregate amortization expense for each of the succeeding five years ended December 31, 2016 through 2020 is $5.6 million, $8.4 million, $8.4 million, $7.6 million, and $7.2 million, respectively, and $14.0 million thereafter. There was $24.5 million of tax deductible intangible assets, which are expected to be tax deductible through 2027. The remaining intangible assets are not deductible for tax purposes. As a result, the Company recorded a deferred tax liability of approximately $10.8 million related to the difference in book and tax basis of identifiable intangible assets. The Company allocated $237.1 million to goodwill, of which $48.1 million is expected to be tax deductible through 2027. The goodwill balance primarily represents the Company’s expected ability to generate future cash flows, drive revenue growth and lower customer acquisition costs across both Evanta and CEB by leveraging existing The amounts of revenue and net income of Evanta since the acquisition date included in the consolidated statements of operations was $11.4 million and $1.5 million, respectively, in the three and six months ended June 30, 2016. Pro Forma Financial Information The following unaudited pro forma financial information summarizes the Company’s results of operations as if the Evanta acquisition had been completed on January 1, 2015. The pro forma financial information presented includes the impact of the fair value adjustment for deferred revenue, amortization expense from acquired intangible assets, interest expense, and related tax effects. The following unaudited pro forma amounts do not purport to be indicative of the results that would have actually been obtained if the acquisition occurred on January 1, 2015 and should not be construed as representative of the future consolidated results of operations or financial condition of the combined entity (in thousands):
Three Months Ended June 30,
Six Months Ended June 30,
2016
2015
2016
2015
Pro forma revenue
$
251,548
$
244,221
$
476,893
$
467,055
Pro forma net income
$
14,513
$
21,690
$
15,621
$
34,856
Pro forma revenue was reduced by $8.0 million related to the deferred revenue fair value adjustment in the three and six months ended June 30, 2015. Pro forma net income reflects material, nonrecurring adjustments of $4.8 million and $1.0 million related to the deferred revenue fair value adjustment and debt modification costs directly attributable to the acquisition in the three and six months ended June 30, 2015, respectively. Other Investments The Company held a total of eleven and nine investments in private entities with an aggregate carrying amount of $26.7 million and $23.3 million at June 30, 2016 and December 31, 2015, respectively, for which the cost method was used. These investments are carried at their original cost and evaluated each reporting period as to whether an event or change in circumstances has occurred in the period that may have an adverse effect on the net realizable value of the assets. Because the investee entities are private companies without exchange traded securities, the fair value of the underlying investment is not practical to estimate. The Company also has an equity ownership in one private entity for which the equity method is used. The aggregate carrying amount was $5.7 million and $6.1 million at June 30, 2016 and December 31, 2015, respectively.</t>
  </si>
  <si>
    <t>Fair Value Measurements</t>
  </si>
  <si>
    <t>Fair Value Disclosures [Abstract]</t>
  </si>
  <si>
    <t>Note 4. Fair Value Measurements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Company has segregated all assets and liabilities that are measured at fair value on a recurring basis into the most appropriate level within the fair value hierarchy based on the inputs used to determine the fair value at the measurement date in the tables below (in thousands):
June 30, 2016
December 31, 2015
Level 1
Level 2
Level 3
Level 1
Level 2
Level 3
Financial assets
Cash and cash equivalents
$
139,717
$
—
$
—
$
113,329
$
—
$
—
Investments held through variable insurance products in a Rabbi Trust
—
21,900
—
—
20,234
—
Available-for-sale securities
—
—
3,851
—
—
3,463
Financial liabilities
Forward currency contracts
$
—
$
1,286
$
—
$
—
$
179
$
—
Investments held through variable insurance products in a Rabbi Trust consist of mutual funds available only to institutional investors. The fair value of these investments is based on the fair value of the underlying investments held by the mutual funds allocated to each share of the mutual fund using a net asset value approach. The fair value of the underlying investments held by the mutual funds is based on observable inputs. The fair value of foreign currency exchange contracts and interest rate swaps are based on bank quotations for similar instruments using models with market-based inputs. Available-for-sale securities primarily represent the Company’s investments in promissory notes of private entities. The Company utilized various unobservable inputs, including the estimate of the fair value of the stock of the underlying company, interest rate trends, and probability of future conversions, to determine the fair value. The fair value of the Company’s Senior Secured Credit Facilities and senior notes are based on Level 2 inputs using quoted market prices for similar issuances after considering observable market-based inputs such as quality, interest rates, and other characteristics. The carrying value of the Company’s Term A-3 Loans and Revolving Credit Facility approximate their fair value as the terms and interest rate approximate market rates. The carrying value of the senior notes approximates their fair value based on a review of recent market trading activity. Changes to the fair values classified within Level 3 were as follows (in thousands):
Six Months Ended
June 30, 2016
Beginning of period
$
3,463
Available-for-sale securities acquired
1,800
Available-for-sale securities converted/disposed
(1,588
)
Total gains recognized
176
End of period
$
3,851</t>
  </si>
  <si>
    <t>Accounts Receivable, net</t>
  </si>
  <si>
    <t>Receivables [Abstract]</t>
  </si>
  <si>
    <t>Note 5. Accounts Receivable, net Accounts receivable, net consisted of the following (in thousands):
June 30, 2016
December 31, 2015
Billed
$
128,829
$
191,089
Unbilled
86,520
96,696
215,349
287,785
Allowance for uncollectible revenue
(1,836
)
(2,737
)
Total accounts receivable, net
$
213,513
$
285,048</t>
  </si>
  <si>
    <t>Goodwill And Intangible Assets Disclosure [Abstract]</t>
  </si>
  <si>
    <t>Note 6. Goodwill Changes in the carrying amount of goodwill were as follows (in thousands):
Six Months Ended June 30, 2016
Year Ended December 31, 2015
CEB Segment
CEB Talent Assessment Segment
Total
CEB Segment
CEB Talent Assessment Segment
Total
Gross goodwill, beginning of period
$
170,886
$
329,023
$
499,909
$
134,723
$
347,984
$
482,707
Goodwill acquired
237,142
—
237,142
40,130
—
40,130
Purchase accounting adjustments
(1,889
)
—
(1,889
)
(1,499
)
—
(1,499
)
Impact of foreign currency
(740
)
(33,576
)
(34,316
)
(2,468
)
(18,961
)
(21,429
)
Gross goodwill, end of period
405,399
295,447
700,846
170,886
329,023
499,909
Accumulated impairment loss, beginning of period
(41,500
)
—
(41,500
)
(41,500
)
—
(41,500
)
Impairment loss
—
—
—
—
—
—
Accumulated impairment loss, end of period
(41,500
)
—
(41,500
)
(41,500
)
—
(41,500
)
Net goodwill, end of period
$
363,899
$
295,447
$
659,346
$
129,386
$
329,023
$
458,409</t>
  </si>
  <si>
    <t>Intangible Assets, Net</t>
  </si>
  <si>
    <t>Note 7. Intangible Assets, Net Intangible assets, net at June 30, 2016 consisted of the following (in thousands):
Gross Carrying Amount
Accumulated Impairment Loss
Accumulated Amortization
Net Carrying Amount
Weighted Average Amortization Period (in Years)
Customer relationships
$
224,829
$
20,800
$
63,901
$
140,128
8.7
Acquired intellectual property
95,130
—
41,566
53,564
9.7
Trade names
54,186
—
38,292
15,894
0.4
Software
34,718
—
14,484
20,234
5.9
Total
$
408,863
$
20,800
$
158,243
$
229,820
8.1
Amortization expense was $17.4 million and $8.8 million in the three months ended June 30, 2016 and 2015, and $34.8 million and $17.9 million in the six months ended June 30, 2016 and 2015, respectively. Future expected amortization of intangible assets at June 30, 2016, calculated using foreign currency exchange rates in effect at the balance sheet date, was as follows for the balance of 2016 and for future years ended December 31 (in thousands):
2016 (remaining)
$
34,364
2017
35,045
2018
34,105
2019
25,731
2020
20,508
Thereafter
80,067
Total
$
229,820</t>
  </si>
  <si>
    <t>Other Liabilities</t>
  </si>
  <si>
    <t>Other Liabilities Disclosure [Abstract]</t>
  </si>
  <si>
    <t>Note 8. Other Liabilities Other liabilities consisted of the following (in thousands):
June 30, 2016
December 31, 2015
Deferred compensation
$
21,342
$
17,553
Lease incentives
36,330
37,239
Deferred rent benefit
38,014
37,833
Deferred revenue – long term
5,564
4,396
Other
11,348
10,571
Total other liabilities
$
112,598
$
107,592</t>
  </si>
  <si>
    <t>Debt</t>
  </si>
  <si>
    <t>Debt Disclosure [Abstract]</t>
  </si>
  <si>
    <t xml:space="preserve">Note 9. Debt Debt consisted of the following (in thousands):
June 30, 2016
December 31, 2015
Senior Secured Credit Facilities
Term loans, due 2021, rate of 2.21% and 1.92%
$
394,269
$
247,500
Revolving Credit Facility, due 2021, average rate of 2.21% and 1.83%
240,000
70,000
Notes, due 2023, rate of 5.625%
250,000
250,000
Total principal outstanding
884,269
567,500
Less: unamortized debt issuance costs
Term loans
2,912
2,593
Notes
3,349
3,541
Total unamortized debt issuance costs
6,261
6,134
Principal less unamortized debt issuance costs
878,008
561,366
Less: current portion
7,866
4,948
Debt – long term
$
870,142
$
556,418
Future minimum payments of debt outstanding at June 30, 2016 were as follows for the years ended December 31 (in thousands):
2016 (remaining)
$
3,962
2017
7,925
2018
13,869
2019
15,850
2020
15,850
Thereafter
826,813
Total principal payments
$
884,269
Senior Secured Credit Facilities Amendment On April 29, 2016, in connection with the closing of the Evanta acquisition, the Company, together with certain of its subsidiaries acting as guarantors, entered into Amendment No. 5 (“Amendment No. 5”) to the Company’s senior secured credit agreement (as amended, restated, supplemented, or otherwise modified from time to time, the “Credit Agreement”). Amendment No. 5 (i) increased the size of the Company’s existing term A-2 facility (“Term A-2 Facility”) by $150.0 million (such increase, the “Additional Term A Loans”) and (ii) increased its revolving credit facility by $100.0 million for a total available amount of $350.0 million (“Revolving Credit Facility” and, together with the Term A-2 Facility, the “Senior Secured Credit Facilities”). Amendment No. 5 also refinanced all term loans outstanding under the Senior Secured Credit Facilities (“Term A-2 Term Loans”) and Additional Term A Loans into a single tranche (the existing Term A-2 Term Loans plus the Additional Term A Loans, together as refinanced, “Term A-3 Loans”) and extended the maturity date of the Senior Secured Credit Facilities from June 9, 2020 to April 29, 2021. The principal amount of the Term A-3 Loans amortizes in quarterly installments equal to (i) for the first two years commencing on June 30, 2016, 2% of the original principal amount of the Term A-3 Loans and (ii) for the next three years thereafter, 4% of the original principal amount of the Term A-3 Loans with the balance payable at maturity. Borrowings under the Senior Secured Credit Facilities bear interest at rates based on the ratio of the Company’s and its subsidiaries’ consolidated indebtedness to the Company’s and its subsidiaries’ consolidated EBITDA (as defined in the Credit Agreement) for applicable periods specified in the Senior Secured Credit Facilities. The interest rate per annum applicable to the loans under the Senior Secured Credit Facilities will be based on a fluctuating rate of interest equal to the sum of an applicable margin and, at the Company’s election from time to time, of either (1) a base rate determined by reference to the highest of (a) the rate as publicly announced from time to time by Bank of America as its “prime rate”, (b) the federal funds effective rate plus 0.50%, and (c) the one-month LIBOR plus 1.00%, or (2) a Eurocurrency rate determined by reference to LIBOR with a term, as selected by the Company, of one, two, three, or six months (or twelve months if consented to by all the lenders under the applicable loan). Borrowings under the Senior Secured Credit Facilities will be subject to a “zero percent” floor in the case of LIBOR loans. The Senior Secured Credit Facilities are secured by certain collateral, subject to certain exceptions and thresholds, including (a) a perfected first priority security interests in substantially all tangible and intangible personal property and fee-owned real property of the Company and each of the Company’s wholly-owned material domestic subsidiaries, including the newly acquired Evanta entities and their subsidiaries and (b) a perfected first priority pledge of (i) the equity interests of each direct domestic restricted subsidiary of the Company and each of the Company’s wholly-owned material subsidiaries, including the newly acquired Evanta entities and their subsidiaries and (ii) 65% of the stock of each material first-tier foreign restricted subsidiary of the Company. On April 29, 2016, the Company and the newly acquired Evanta entities and their subsidiaries entered into the applicable security documents, and certain collateral was pledged thereunder. The $150.0 million of Additional Term A Loans and a net amount of $170.0 million under the Revolving Credit Facility were drawn to fund the Evanta acquisition, related transaction costs, and other working capital needs in the six months ended June 30, 2016. The Company evaluated each investor of the Term A-2 Loans that reinvested in the Term A-3 Loans. The change in the present value of the future cash flows between the investments was less than 10% and, thus, the debt refinancing was accounted for as a debt modification for which the Company expensed debt issuance costs paid to third parties and capitalized debt issuance costs paid to the creditors as a reduction to debt. The Company determined a new effective interest rate to amortize the capitalized debt issuance costs. In addition, debt issuance costs related to the revolving commitments under the Revolving Credit Facility were deferred and amortized over the extended term since the borrowing capacity of the new arrangement was greater than the borrowing capacity of the old arrangement. In June 2015, the Company used the proceeds from the offering of the senior notes, together with borrowings under the Term A-2 Loans and cash on hand, to prepay and terminate the Company’s then existing Term A-1 Loans and to pay related fees and expenses. Accordingly, the Company recognized debt modification costs based on its evaluation of the refinanced borrowings for each investor. The Company recorded $1.7 million and $4.8 million in debt modification costs related to these debt transactions in the three months ended June 30, 2016 and 2015, respectively. </t>
  </si>
  <si>
    <t>Derivative Instruments and Hedging Activities</t>
  </si>
  <si>
    <t>Derivative Instruments And Hedging Activities Disclosure [Abstract]</t>
  </si>
  <si>
    <t xml:space="preserve">Note 10. Derivative Instruments and Hedging Activities The Company’s international operations are subject to risks related to currency exchange fluctuations. The Company uses forward currency contracts, designated as cash flow hedging instruments, to protect against foreign currency exchange rate risks inherent with revenue and cost reimbursement transactions. A forward currency contract obligates the Company to exchange a predetermined amount of one currency to make equivalent payments in another currency equal to the value of such exchange. The Company has entered into forward currency contracts to sell Australian dollars (“AUD”) and Euros (“EUR”) and buy British pound sterling (“GBP”), which will settle at various times through December 31, 2016. These contracts have been designated as cash flow hedges of anticipated revenue to be recognized in the local currency and are expected to have no or an immaterial amount of ineffectiveness. The contracts provide a natural offset to GBP costs. The notional amount of outstanding forward currency contracts at June 30, 2016 was AUD 9.6 million and EUR 7.9 million. In July 2016, the Company entered into additional forward currency contracts to sell AUD 2.3 million and EUR 7.8 million. The fair value of derivative instruments in the condensed consolidated balance sheets was as follows (in thousands):
Balance Sheet Location
June 30, 2016
December 31, 2015
Derivatives designated as hedging instruments:
Liability derivatives
Accounts payable and accrued liabilities (foreign currency contracts)
$
1,286
$
179
The pre-tax derivative instrument gains and losses recognized in OCI were as follows (in thousands):
Amount of Gain (Loss) Recognized in OCI on Derivative (Effective portion)
Amount of Gain (Loss) Recognized in OCI on Derivative (Effective portion)
Three Months Ended June 30,
Six Months Ended June 30,
Derivatives in Cash Flow Hedging Relationships
2016
2015
2016
2015
Forward currency contracts
$
(843
)
$
686
$
(1,819
)
$
1,762
Interest rate swap arrangements
—
138
—
(2,603
) The pre-tax effect of derivative instruments in the condensed consolidated statements of operations was as follows (in thousands):
Amount of Gain (Loss) Reclassified from Accumulated OCI into Income (Effective Portion)
Amount of Gain (Loss) Reclassified from Accumulated OCI into Income (Effective Portion)
Three Months Ended June 30,
Six Months Ended June 30,
Location of Gain (Loss) Reclassified from Accumulated OCI into Income (Effective portion)
2016
2015
2016
2015
Revenue
$
(383
)
$
564
$
(608
)
$
876
Cost of services
—
16
—
(7
)
Member relations and marketing
—
16
—
(6
)
General and administrative
—
5
—
(2
)
Interest expense
(167
)
(764
)
(334
)
(1,548
)
Other income, net
—
190
—
96
$
(550
)
$
27
$
(942
)
$
(591
) </t>
  </si>
  <si>
    <t>Stockholders' Equity and Share-based Compensation</t>
  </si>
  <si>
    <t>Disclosure Of Compensation Related Costs Sharebased Payments [Abstract]</t>
  </si>
  <si>
    <t>Note 11. Stockholders’ Equity and Share-Based Compensation Share-Based Compensation The Company has restricted stock units (“RSUs”), stock appreciation rights (“SARs”), and performance share awards (“PSAs”) outstanding that were granted to employees and directors. Share-based compensation expense is recognized on a straight-line basis, net of an estimated forfeiture rate, for those shares expected to vest over the requisite service period of the award, which is generally the vesting term of four years. The Company recognized share-based compensation costs of $5.0 million and $4.6 million in the three months ended June 30, 2016 and 2015, and $9.2 million and $9.0 million in the six months ended June 30, 2016 and 2015, respectively. These amounts are allocated to Cost of services, Member relations and marketing, and General and administrative expenses in the condensed consolidated statements of operations. The total income tax benefit for share-based compensation arrangements was $2.0 million and $1.8 million in the three months ended June 30, 2016 and 2015, and $3.7 million and $3.6 million in the six months ended June 30, 2016 and 2015, respectively. At June 30, 2016, $40.6 million of total estimated unrecognized share-based compensation cost is expected to be recognized over a weighted-average period of approximately 3 years. In the six months ended June 30, 2016, the Company granted 449,806 RSUs and 46,597 PSAs with a weighted-average grant date fair value of $59.62 and $58.74, respectively. Additionally, 240,176 RSUs vested in the six months ended June 30, 2016 with a weighted-average grant date fair value of $61.39. Share Repurchases In February 2016, the Company’s Board of Directors approved a new $150 million stock repurchase program, which is authorized through December 31, 2017. Repurchases may be made through open market purchases or privately negotiated transactions. The timing of repurchases and the exact number of shares of common stock to be repurchased will be determined by the Company’s management, in its discretion, and will depend upon market conditions and other factors. The Company repurchased 0.1 million and 0.9 million shares of its common stock at a total cost of $5.2 million and $52.5 million, pursuant to publicly announced plans in the three and six months ended June 30, 2016, respectively. The remaining repurchase activity was related to common stock surrendered by employees to satisfy federal and state tax withholding obligations. Dividends The Company funds its dividend payments with cash on hand and cash generated from operations. The Company declared and paid a quarterly cash dividend of $0.4125 per share in each of the first two quarters of 2016. In July 2016, the Board of Directors declared a third quarter 2016 cash dividend of $0.4125 per share. The dividend is payable on September 30, 2016 to stockholders of record at the close of business on September 15, 2016.</t>
  </si>
  <si>
    <t>Restructuring Costs</t>
  </si>
  <si>
    <t>Restructuring And Related Activities [Abstract]</t>
  </si>
  <si>
    <t>Note 12. Restructuring Costs In the fourth quarter of 2015, the Company committed to a workforce reduction plan (“2015 Plan”) as it identified areas for change in the market structure, initiated other actions to streamline operations, and rebalanced the management mix in certain areas. Total pre-tax restructuring charges related to the 2015 Plan were $6.2 million, consisting primarily of severance and related termination benefits. Of this amount, $5.1 million and $1.1 million was recognized in the fourth quarter of 2015 and in the first half of 2016, respectively as Restructuring costs in the consolidated statements of operations. Substantially all of the cash will be paid in 2016. The Company does not expect to incur any additional costs associated with the 2015 Plan.</t>
  </si>
  <si>
    <t>Income Taxes</t>
  </si>
  <si>
    <t>Income Tax Disclosure [Abstract]</t>
  </si>
  <si>
    <t xml:space="preserve">Note 13. Income Taxes The Company computes the provision for income taxes by applying the estimated annual effective tax rate to income from operations and adjusting the provision for discrete tax items. US income taxes are not provided for certain undistributed earnings of foreign subsidiaries, as such earnings are deemed to be permanently reinvested locally. The effective tax rate was 27.6% and 37.8% in the three and six months ended June 30, 2016 and 2.9% and 23.3% in the three and six months ended June 30, 2015, respectively. The Company’s effective tax rate in the three and six months ended June 30, 2016 differed from the federal statutory rate of 35% primarily due to the benefits of a UK financing transaction, the overall impact of earnings within and outside the US, state income taxes, and US government incentives, such as research tax credits and deductions related to domestic production activities. In addition, the Company recognized a $0.7 million discrete tax benefit and $0.5 million of discrete tax expense in the three and six months ended June 30, 2016. The discrete tax benefit in the three months ended June 30, 2016 primarily included a reduction in a valuation allowance for state credits. The discrete tax expense in the six months ended June 30, 2016 primarily included changes related to amended returns and an increase in reserves for uncertain tax positions. The Company’s effective tax rate in the three and six months ended June 30, 2015 differed from the federal statutory rate due to discrete items, foreign tax credits, government provided tax incentives, and the benefits of a UK financing transaction, which were partially offset by state income taxes. The Company recognized a discrete tax benefit of $6.7 million and $7.1 million in the three and six months ended June 30, 2015. The discrete tax benefit in the three and six months ended June 30, 2015 was primarily related to amending certain US returns resulting in the recognition of $1.9 million of tax benefits for US foreign tax credits that were previously taken as deductions and $4.6 million in tax benefits for US government provided incentives for domestic productions activities and research and development credits. The Company made income tax payments of $8.7 million and $25.3 million in the three months ended June 30, 2016 and 2015, and $17.0 million and $45.5 million in the six months ended June 30, 2016 and 2015, respectively. The Company had net prepaid income taxes of $13.6 million at June 30, 2016 included in Prepaid expenses and other current assets. </t>
  </si>
  <si>
    <t>Earnings per Share</t>
  </si>
  <si>
    <t>Earnings Per Share [Abstract]</t>
  </si>
  <si>
    <t>Note 14. Earnings per Share A reconciliation of basic to diluted weighted average common shares outstanding was as follows (in thousands):
Three Months Ended June 30,
Six Months Ended June 30,
2016
2015
2016
2015
Basic weighted average common shares outstanding
32,198
33,458
32,423
33,516
Effect of dilutive common shares outstanding
146
236
219
311
Diluted weighted average common shares outstanding
32,344
33,694
32,642
33,827</t>
  </si>
  <si>
    <t>Commitments and Contingencies</t>
  </si>
  <si>
    <t>Commitments And Contingencies Disclosure [Abstract]</t>
  </si>
  <si>
    <t xml:space="preserve">Note 15. Commitments and Contingencies Contingencies From time to time, the Company is subject to litigation related to normal business operations. The Company vigorously defends itself in litigation and is not currently a party to, and the Company’s property is not subject to, any legal proceedings likely to materially affect its financial results. </t>
  </si>
  <si>
    <t>Changes in Accumulated Other Comprehensive (Loss) Income</t>
  </si>
  <si>
    <t>Equity [Abstract]</t>
  </si>
  <si>
    <t xml:space="preserve">Note 16. Changes in Accumulated Other Comprehensive (Loss) Income Accumulated elements of other comprehensive (loss) income (“AOCI”) is comprised of items that have not been recognized in earnings but may be recognized in earnings in the future when certain events occur. Changes in each component of AOCI in the three and six months ended June 30, 2016 were as follows (in thousands):
Cash Flow Hedges, Net of Tax
Foreign Currency Translation Adjustments
Total
Balance, March 31, 2016
$
(1,712
)
$
(55,495
)
$
(57,207
)
Net unrealized losses
(738
)
—
(738
)
Reclassification of losses into earnings
408
—
408
Translation of net investments in foreign operations
—
(41,874
)
(41,874
)
Net change in Accumulated other comprehensive loss
(330
)
(41,874
)
(42,204
)
Balance, June 30, 2016
$
(2,042
)
$
(97,369
)
$
(99,411
)
Cash Flow Hedges, Net of Tax
Foreign Currency Translation Adjustments
Total
Balance, December 31, 2015
$
(1,247
)
$
(43,709
)
$
(44,956
)
Net unrealized losses
(1,485
)
—
(1,485
)
Reclassification of losses into earnings
690
—
690
Translation of net investments in foreign operations
—
(53,660
)
(53,660
)
Net change in Accumulated other comprehensive loss
(795
)
(53,660
)
(54,455
)
Balance, June 30, 2016
$
(2,042
)
$
(97,369
)
$
(99,411
) </t>
  </si>
  <si>
    <t>Segment Information</t>
  </si>
  <si>
    <t>Segment Reporting [Abstract]</t>
  </si>
  <si>
    <t>Note 17. Segment Information Operating segments are components of an enterprise about which separate financial information is available and regularly evaluated by the chief operating decision maker of an enterprise. The Company has two reportable segments, CEB and CEB Talent Assessment. The CEB segment includes the legacy CEB business, PDRI and Evanta. The CEB Talent Assessment Segment includes the legacy SHL business. The Company’s segment profit measure is Adjusted EBITDA. Information for the Company’s reportable segments was as follows (in thousands):
Three Months Ended June 30,
Six Months Ended June 30,
2016
2015
2016
2015
Revenue
CEB segment
$
192,195
$
181,773
$
370,172
$
354,667
CEB Talent Assessment segment
50,408
50,191
95,629
98,896
$
242,603
$
231,964
$
465,801
$
453,563
Adjusted revenue
CEB segment
$
200,739
$
181,773
$
379,490
$
354,721
CEB Talent Assessment segment
50,408
50,880
95,629
99,950
$
251,147
$
232,653
$
475,119
$
454,671
Adjusted EBITDA
CEB segment
$
54,069
$
49,782
$
98,587
$
94,145
CEB Talent Assessment segment
10,446
10,576
18,886
19,350
$
64,515
$
60,358
$
117,473
$
113,495
Adjusted EBITDA margin
CEB segment
25.7
%
25.9
%
24.7
%
25.0
%
CEB Talent Assessment segment
26.9
%
27.4
%
26.0
%
26.5
%
20.7
%
20.8
%
19.7
%
19.4
%
Depreciation and amortization
CEB segment
$
11,245
$
8,811
$
21,958
$
17,633
CEB Talent Assessment segment
15,020
8,081
29,933
16,101
$
26,265
$
16,892
$
51,891
$
33,734
The table below reconciles revenue to Adjusted revenue (in thousands):
Three Months Ended June 30,
Six Months Ended June 30,
2016
2015
2016
2015
Revenue
$
242,603
$
231,964
$
465,801
$
453,563
Impact of the deferred revenue fair value adjustment
8,544
689
9,318
1,108
Adjusted revenue
$
251,147
$
232,653
$
475,119
$
454,671
The table below reconciles net income to Adjusted EBITDA (in thousands):
Three Months Ended June 30,
Six Months Ended June 30,
2016
2015
2016
2015
Net income
$
7,746
$
23,212
$
12,289
$
42,302
Provision for income taxes
2,946
704
7,459
12,871
Interest expense, net
7,144
4,693
12,760
9,037
Debt modification costs
1,656
4,775
1,656
4,775
Net non-operating foreign currency (gain) loss
(4,810
)
4,732
(4,006
)
(1,471
)
(Gain) loss on other investments, net
(93
)
—
797
—
Equity method investment loss
—
61
334
898
Depreciation and amortization
26,265
16,892
51,891
33,734
Business transformation costs
6,260
—
9,548
—
Impact of the deferred revenue fair value adjustment
8,544
689
9,318
1,108
Acquisition related costs
3,662
—
5,119
—
Restructuring costs
189
—
1,084
1,238
Share-based compensation
5,006
4,600
9,224
9,003
Adjusted EBITDA
$
64,515
$
60,358
$
117,473
$
113,495</t>
  </si>
  <si>
    <t>Recent Accounting Pronouncements (Policies)</t>
  </si>
  <si>
    <t>Recent Accounting Pronouncements Recently adopted and Not yet adopted</t>
  </si>
  <si>
    <t>Recently adopted In April 2015, the Financial Accounting Standards Board (“FASB”) issued Accounting Standards Update (“ASU”) 2015-05 , Customer’s Accounting for Fees Paid in a Cloud Computing Arrangement. Not yet adopted In March 2016, the FASB issued ASU 2016-09, Compensation – Stock Compensation (Topic 718) In February 2016, the FASB issued ASU 2016-02, Leases (Topic 842). In May 2014, the FASB issued ASU 2014-09 , Revenue from Contracts with Customers (Topic 606). Revenue from Contracts with Customers (Topic 606): Deferral of the Effective Date</t>
  </si>
  <si>
    <t>Acquisitions and Other Investments (Tables)</t>
  </si>
  <si>
    <t>Summary of Preliminary Purchase Price Allocation Based on Estimated Fair Value of Acquired Assets and Assumed Liabilities</t>
  </si>
  <si>
    <t>The following table summarizes the preliminary purchase price allocation based on the estimated fair value of the acquired assets and assumed liabilities as of the acquisition date (in thousands):
Cash and cash equivalents
$
17,619
Net working capital
9,959
Property and equipment, net
1,732
Deferred income tax liabilities, net
(12,821
)
Deferred revenue
(19,012
)
Other liabilities, net
(310
)
Intangible assets, net
51,200
Goodwill
237,142
Total purchase price allocation
$
285,509</t>
  </si>
  <si>
    <t>Summary of Pro Forma Financial Information</t>
  </si>
  <si>
    <t>The following unaudited pro forma financial information summarizes the Company’s results of operations as if the Evanta acquisition had been completed on January 1, 2015. The pro forma financial information presented includes the impact of the fair value adjustment for deferred revenue, amortization expense from acquired intangible assets, interest expense, and related tax effects. The following unaudited pro forma amounts do not purport to be indicative of the results that would have actually been obtained if the acquisition occurred on January 1, 2015 and should not be construed as representative of the future consolidated results of operations or financial condition of the combined entity (in thousands):
Three Months Ended June 30,
Six Months Ended June 30,
2016
2015
2016
2015
Pro forma revenue
$
251,548
$
244,221
$
476,893
$
467,055
Pro forma net income
$
14,513
$
21,690
$
15,621
$
34,856</t>
  </si>
  <si>
    <t>Fair Value Measurements (Tables)</t>
  </si>
  <si>
    <t>Measurement of Financial Assets and Liabilities at Fair Value on Recurring Basis</t>
  </si>
  <si>
    <t>The Company has segregated all assets and liabilities that are measured at fair value on a recurring basis into the most appropriate level within the fair value hierarchy based on the inputs used to determine the fair value at the measurement date in the tables below (in thousands):
June 30, 2016
December 31, 2015
Level 1
Level 2
Level 3
Level 1
Level 2
Level 3
Financial assets
Cash and cash equivalents
$
139,717
$
—
$
—
$
113,329
$
—
$
—
Investments held through variable insurance products in a Rabbi Trust
—
21,900
—
—
20,234
—
Available-for-sale securities
—
—
3,851
—
—
3,463
Financial liabilities
Forward currency contracts
$
—
$
1,286
$
—
$
—
$
179
$
—</t>
  </si>
  <si>
    <t>Schedule of Changes to Fair Values Classified within Level 3</t>
  </si>
  <si>
    <t>Changes to the fair values classified within Level 3 were as follows (in thousands):
Six Months Ended
June 30, 2016
Beginning of period
$
3,463
Available-for-sale securities acquired
1,800
Available-for-sale securities converted/disposed
(1,588
)
Total gains recognized
176
End of period
$
3,851</t>
  </si>
  <si>
    <t>Accounts Receivable, net (Tables)</t>
  </si>
  <si>
    <t>Summary of Accounts Receivable, Net</t>
  </si>
  <si>
    <t>Accounts receivable, net consisted of the following (in thousands):
June 30, 2016
December 31, 2015
Billed
$
128,829
$
191,089
Unbilled
86,520
96,696
215,349
287,785
Allowance for uncollectible revenue
(1,836
)
(2,737
)
Total accounts receivable, net
$
213,513
$
285,048</t>
  </si>
  <si>
    <t>Goodwill (Tables)</t>
  </si>
  <si>
    <t>Changes in Carrying Amount of Goodwill</t>
  </si>
  <si>
    <t>Changes in the carrying amount of goodwill were as follows (in thousands):
Six Months Ended June 30, 2016
Year Ended December 31, 2015
CEB Segment
CEB Talent Assessment Segment
Total
CEB Segment
CEB Talent Assessment Segment
Total
Gross goodwill, beginning of period
$
170,886
$
329,023
$
499,909
$
134,723
$
347,984
$
482,707
Goodwill acquired
237,142
—
237,142
40,130
—
40,130
Purchase accounting adjustments
(1,889
)
—
(1,889
)
(1,499
)
—
(1,499
)
Impact of foreign currency
(740
)
(33,576
)
(34,316
)
(2,468
)
(18,961
)
(21,429
)
Gross goodwill, end of period
405,399
295,447
700,846
170,886
329,023
499,909
Accumulated impairment loss, beginning of period
(41,500
)
—
(41,500
)
(41,500
)
—
(41,500
)
Impairment loss
—
—
—
—
—
—
Accumulated impairment loss, end of period
(41,500
)
—
(41,500
)
(41,500
)
—
(41,500
)
Net goodwill, end of period
$
363,899
$
295,447
$
659,346
$
129,386
$
329,023
$
458,409</t>
  </si>
  <si>
    <t>Intangible Assets, Net (Tables)</t>
  </si>
  <si>
    <t>Schedule of Intangible Assets by Major Class</t>
  </si>
  <si>
    <t>Intangible assets, net at June 30, 2016 consisted of the following (in thousands):
Gross Carrying Amount
Accumulated Impairment Loss
Accumulated Amortization
Net Carrying Amount
Weighted Average Amortization Period (in Years)
Customer relationships
$
224,829
$
20,800
$
63,901
$
140,128
8.7
Acquired intellectual property
95,130
—
41,566
53,564
9.7
Trade names
54,186
—
38,292
15,894
0.4
Software
34,718
—
14,484
20,234
5.9
Total
$
408,863
$
20,800
$
158,243
$
229,820
8.1</t>
  </si>
  <si>
    <t>Intangible Assets Expected Future Amortization Expense</t>
  </si>
  <si>
    <t>Future expected amortization of intangible assets at June 30, 2016, calculated using foreign currency exchange rates in effect at the balance sheet date, was as follows for the balance of 2016 and for future years ended December 31 (in thousands):
2016 (remaining)
$
34,364
2017
35,045
2018
34,105
2019
25,731
2020
20,508
Thereafter
80,067
Total
$
229,820</t>
  </si>
  <si>
    <t>Other Liabilities (Tables)</t>
  </si>
  <si>
    <t>Other liabilities consisted of the following (in thousands):
June 30, 2016
December 31, 2015
Deferred compensation
$
21,342
$
17,553
Lease incentives
36,330
37,239
Deferred rent benefit
38,014
37,833
Deferred revenue – long term
5,564
4,396
Other
11,348
10,571
Total other liabilities
$
112,598
$
107,592</t>
  </si>
  <si>
    <t>Debt (Tables)</t>
  </si>
  <si>
    <t>Schedule of Debt</t>
  </si>
  <si>
    <t>Debt consisted of the following (in thousands):
June 30, 2016
December 31, 2015
Senior Secured Credit Facilities
Term loans, due 2021, rate of 2.21% and 1.92%
$
394,269
$
247,500
Revolving Credit Facility, due 2021, average rate of 2.21% and 1.83%
240,000
70,000
Notes, due 2023, rate of 5.625%
250,000
250,000
Total principal outstanding
884,269
567,500
Less: unamortized debt issuance costs
Term loans
2,912
2,593
Notes
3,349
3,541
Total unamortized debt issuance costs
6,261
6,134
Principal less unamortized debt issuance costs
878,008
561,366
Less: current portion
7,866
4,948
Debt – long term
$
870,142
$
556,418</t>
  </si>
  <si>
    <t>Future Minimum Payments for Senior Secured Credit Facility and Notes</t>
  </si>
  <si>
    <t>Future minimum payments of debt outstanding at June 30, 2016 were as follows for the years ended December 31 (in thousands):
2016 (remaining)
$
3,962
2017
7,925
2018
13,869
2019
15,850
2020
15,850
Thereafter
826,813
Total principal payments
$
884,269</t>
  </si>
  <si>
    <t>Derivative Instruments and Hedging Activities (Tables)</t>
  </si>
  <si>
    <t>Fair Value of Derivative Instruments</t>
  </si>
  <si>
    <t>The fair value of derivative instruments in the condensed consolidated balance sheets was as follows (in thousands):
Balance Sheet Location
June 30, 2016
December 31, 2015
Derivatives designated as hedging instruments:
Liability derivatives
Accounts payable and accrued liabilities (foreign currency contracts)
$
1,286
$
179</t>
  </si>
  <si>
    <t>Pre-Tax Effect of Derivative Instruments</t>
  </si>
  <si>
    <t xml:space="preserve">The pre-tax derivative instrument gains and losses recognized in OCI were as follows (in thousands):
Amount of Gain (Loss) Recognized in OCI on Derivative (Effective portion)
Amount of Gain (Loss) Recognized in OCI on Derivative (Effective portion)
Three Months Ended June 30,
Six Months Ended June 30,
Derivatives in Cash Flow Hedging Relationships
2016
2015
2016
2015
Forward currency contracts
$
(843
)
$
686
$
(1,819
)
$
1,762
Interest rate swap arrangements
—
138
—
(2,603
) The pre-tax effect of derivative instruments in the condensed consolidated statements of operations was as follows (in thousands):
Amount of Gain (Loss) Reclassified from Accumulated OCI into Income (Effective Portion)
Amount of Gain (Loss) Reclassified from Accumulated OCI into Income (Effective Portion)
Three Months Ended June 30,
Six Months Ended June 30,
Location of Gain (Loss) Reclassified from Accumulated OCI into Income (Effective portion)
2016
2015
2016
2015
Revenue
$
(383
)
$
564
$
(608
)
$
876
Cost of services
—
16
—
(7
)
Member relations and marketing
—
16
—
(6
)
General and administrative
—
5
—
(2
)
Interest expense
(167
)
(764
)
(334
)
(1,548
)
Other income, net
—
190
—
96
$
(550
)
$
27
$
(942
)
$
(591
) </t>
  </si>
  <si>
    <t>Earnings per Share (Tables)</t>
  </si>
  <si>
    <t>Reconciliation of Basic to Diluted Weighted Average Common Shares Outstanding</t>
  </si>
  <si>
    <t>A reconciliation of basic to diluted weighted average common shares outstanding was as follows (in thousands):
Three Months Ended June 30,
Six Months Ended June 30,
2016
2015
2016
2015
Basic weighted average common shares outstanding
32,198
33,458
32,423
33,516
Effect of dilutive common shares outstanding
146
236
219
311
Diluted weighted average common shares outstanding
32,344
33,694
32,642
33,827</t>
  </si>
  <si>
    <t>Changes in Accumulated Other Comprehensive (Loss) Income (Tables)</t>
  </si>
  <si>
    <t>Schedule of Changes in Accumulated Balances of Each Component of Other Comprehensive Income</t>
  </si>
  <si>
    <t xml:space="preserve">Changes in each component of AOCI in the three and six months ended June 30, 2016 were as follows (in thousands):
Cash Flow Hedges, Net of Tax
Foreign Currency Translation Adjustments
Total
Balance, March 31, 2016
$
(1,712
)
$
(55,495
)
$
(57,207
)
Net unrealized losses
(738
)
—
(738
)
Reclassification of losses into earnings
408
—
408
Translation of net investments in foreign operations
—
(41,874
)
(41,874
)
Net change in Accumulated other comprehensive loss
(330
)
(41,874
)
(42,204
)
Balance, June 30, 2016
$
(2,042
)
$
(97,369
)
$
(99,411
)
Cash Flow Hedges, Net of Tax
Foreign Currency Translation Adjustments
Total
Balance, December 31, 2015
$
(1,247
)
$
(43,709
)
$
(44,956
)
Net unrealized losses
(1,485
)
—
(1,485
)
Reclassification of losses into earnings
690
—
690
Translation of net investments in foreign operations
—
(53,660
)
(53,660
)
Net change in Accumulated other comprehensive loss
(795
)
(53,660
)
(54,455
)
Balance, June 30, 2016
$
(2,042
)
$
(97,369
)
$
(99,411
) </t>
  </si>
  <si>
    <t>Segment Information (Tables)</t>
  </si>
  <si>
    <t>Schedule of Company's Reportable Segments</t>
  </si>
  <si>
    <t>Information for the Company’s reportable segments was as follows (in thousands):
Three Months Ended June 30,
Six Months Ended June 30,
2016
2015
2016
2015
Revenue
CEB segment
$
192,195
$
181,773
$
370,172
$
354,667
CEB Talent Assessment segment
50,408
50,191
95,629
98,896
$
242,603
$
231,964
$
465,801
$
453,563
Adjusted revenue
CEB segment
$
200,739
$
181,773
$
379,490
$
354,721
CEB Talent Assessment segment
50,408
50,880
95,629
99,950
$
251,147
$
232,653
$
475,119
$
454,671
Adjusted EBITDA
CEB segment
$
54,069
$
49,782
$
98,587
$
94,145
CEB Talent Assessment segment
10,446
10,576
18,886
19,350
$
64,515
$
60,358
$
117,473
$
113,495
Adjusted EBITDA margin
CEB segment
25.7
%
25.9
%
24.7
%
25.0
%
CEB Talent Assessment segment
26.9
%
27.4
%
26.0
%
26.5
%
20.7
%
20.8
%
19.7
%
19.4
%
Depreciation and amortization
CEB segment
$
11,245
$
8,811
$
21,958
$
17,633
CEB Talent Assessment segment
15,020
8,081
29,933
16,101
$
26,265
$
16,892
$
51,891
$
33,734</t>
  </si>
  <si>
    <t>Reconciliation of Revenue to Adjusted Revenue</t>
  </si>
  <si>
    <t>The table below reconciles revenue to Adjusted revenue (in thousands):
Three Months Ended June 30,
Six Months Ended June 30,
2016
2015
2016
2015
Revenue
$
242,603
$
231,964
$
465,801
$
453,563
Impact of the deferred revenue fair value adjustment
8,544
689
9,318
1,108
Adjusted revenue
$
251,147
$
232,653
$
475,119
$
454,671</t>
  </si>
  <si>
    <t>Reconciliation of Net Income to Adjusted EBITDA</t>
  </si>
  <si>
    <t>The table below reconciles net income to Adjusted EBITDA (in thousands):
Three Months Ended June 30,
Six Months Ended June 30,
2016
2015
2016
2015
Net income
$
7,746
$
23,212
$
12,289
$
42,302
Provision for income taxes
2,946
704
7,459
12,871
Interest expense, net
7,144
4,693
12,760
9,037
Debt modification costs
1,656
4,775
1,656
4,775
Net non-operating foreign currency (gain) loss
(4,810
)
4,732
(4,006
)
(1,471
)
(Gain) loss on other investments, net
(93
)
—
797
—
Equity method investment loss
—
61
334
898
Depreciation and amortization
26,265
16,892
51,891
33,734
Business transformation costs
6,260
—
9,548
—
Impact of the deferred revenue fair value adjustment
8,544
689
9,318
1,108
Acquisition related costs
3,662
—
5,119
—
Restructuring costs
189
—
1,084
1,238
Share-based compensation
5,006
4,600
9,224
9,003
Adjusted EBITDA
$
64,515
$
60,358
$
117,473
$
113,495</t>
  </si>
  <si>
    <t>Acquisitions and Other Investments - Additional Information (Detail) $ in Thousands</t>
  </si>
  <si>
    <t>12 Months Ended</t>
  </si>
  <si>
    <t>Jun. 30, 2016USD ($)</t>
  </si>
  <si>
    <t>Jun. 30, 2015USD ($)</t>
  </si>
  <si>
    <t>Jun. 30, 2016USD ($)InvestmentEntity</t>
  </si>
  <si>
    <t>Dec. 31, 2015USD ($)InvestmentEntity</t>
  </si>
  <si>
    <t>Apr. 29, 2016USD ($)</t>
  </si>
  <si>
    <t>Business Acquisition [Line Items]</t>
  </si>
  <si>
    <t>Business consideration, net of cash acquired</t>
  </si>
  <si>
    <t>Amortization expense, 2016</t>
  </si>
  <si>
    <t>Amortization expense, 2017</t>
  </si>
  <si>
    <t>Amortization expense, 2018</t>
  </si>
  <si>
    <t>Amortization expense, 2019</t>
  </si>
  <si>
    <t>Amortization expense, 2020</t>
  </si>
  <si>
    <t>Amortization expense, thereafter</t>
  </si>
  <si>
    <t>Pro forma revenue reduced</t>
  </si>
  <si>
    <t>Pro forma net income</t>
  </si>
  <si>
    <t>Number of investment | Investment</t>
  </si>
  <si>
    <t>Carrying value of company's investment</t>
  </si>
  <si>
    <t>Equity Method [Member]</t>
  </si>
  <si>
    <t>Number of private entity investments | Entity</t>
  </si>
  <si>
    <t>Deferred Revenue Fair Value Adjustment [Member]</t>
  </si>
  <si>
    <t>Debt Modification Costs [Member]</t>
  </si>
  <si>
    <t>CXO Acquisition Co and Sports Leadership Acquisition Co</t>
  </si>
  <si>
    <t>Business acquisition, percentage of voting interests acquired</t>
  </si>
  <si>
    <t>100.00%</t>
  </si>
  <si>
    <t>Business acquisitions, cash paid</t>
  </si>
  <si>
    <t>Intangible assets acquired</t>
  </si>
  <si>
    <t>Amortization period</t>
  </si>
  <si>
    <t>6 years 4 months 24 days</t>
  </si>
  <si>
    <t>Tax deductible intangible assets</t>
  </si>
  <si>
    <t>Deferred tax liability</t>
  </si>
  <si>
    <t>Expected tax deductible goodwill</t>
  </si>
  <si>
    <t>CXO Acquisition Co and Sports Leadership Acquisition Co | Customer Relationships [Member]</t>
  </si>
  <si>
    <t>7 years</t>
  </si>
  <si>
    <t>CXO Acquisition Co and Sports Leadership Acquisition Co | Software [Member]</t>
  </si>
  <si>
    <t>6 years 1 month 6 days</t>
  </si>
  <si>
    <t>CXO Acquisition Co and Sports Leadership Acquisition Co | Intellectual Property [Member]</t>
  </si>
  <si>
    <t>5 years</t>
  </si>
  <si>
    <t>Acquisitions - Summary of Preliminary Purchase Price Allocation Based on Estimated Fair Value of Acquired Assets and Assumed Liabilities (Detail) - USD ($) $ in Thousands</t>
  </si>
  <si>
    <t>Apr. 29, 2016</t>
  </si>
  <si>
    <t>Net working capital</t>
  </si>
  <si>
    <t>Deferred income tax liabilities, net</t>
  </si>
  <si>
    <t>Other liabilities, net</t>
  </si>
  <si>
    <t>Total purchase price allocation</t>
  </si>
  <si>
    <t>Acquisitions and Other Investments - Summary of Pro Forma Financial Information (Detail) - USD ($) $ in Thousands</t>
  </si>
  <si>
    <t>Pro forma revenue</t>
  </si>
  <si>
    <t>Fair Value Measurements - Measurement of Financial Assets and Liabilities at Fair Value on Recurring Basis (Detail) - Fair Value, Measurements, Recurring [Member] - USD ($) $ in Thousands</t>
  </si>
  <si>
    <t>Level 1 [Member]</t>
  </si>
  <si>
    <t>Financial assets</t>
  </si>
  <si>
    <t>Level 2 [Member]</t>
  </si>
  <si>
    <t>Investments held through variable insurance products in a Rabbi Trust</t>
  </si>
  <si>
    <t>Level 2 [Member] | Forward Currency Contracts [Member]</t>
  </si>
  <si>
    <t>Financial liabilities</t>
  </si>
  <si>
    <t>Fair value of derivative liability</t>
  </si>
  <si>
    <t>Level 3 [Member]</t>
  </si>
  <si>
    <t>Available-for-sale securities</t>
  </si>
  <si>
    <t>Fair Value Measurements - Schedule of Changes to Fair Values Classified within Level 3 (Detail) - Level 3 [Member] $ in Thousands</t>
  </si>
  <si>
    <t>Fair Value Assets Measured On Recurring Basis Unobservable Input Reconciliation [Line Items]</t>
  </si>
  <si>
    <t>Beginning of period</t>
  </si>
  <si>
    <t>Total gains recognized</t>
  </si>
  <si>
    <t>End of period</t>
  </si>
  <si>
    <t>Available-for-sale Securities [Member]</t>
  </si>
  <si>
    <t>Available-for-sale securities acquired</t>
  </si>
  <si>
    <t>Available-for-sale securities converted/disposed</t>
  </si>
  <si>
    <t>Accounts Receivable, net - Summary of Accounts Receivable, Net (Detail) - USD ($) $ in Thousands</t>
  </si>
  <si>
    <t>Accounts, Notes, Loans and Financing Receivable [Line Items]</t>
  </si>
  <si>
    <t>Accounts receivable, gross</t>
  </si>
  <si>
    <t>Allowance for uncollectible revenue</t>
  </si>
  <si>
    <t>Total accounts receivable, net</t>
  </si>
  <si>
    <t>Billed [Member]</t>
  </si>
  <si>
    <t>Unbilled [Member]</t>
  </si>
  <si>
    <t>Goodwill - Changes in Carrying Amount of Goodwill (Detail) - USD ($) $ in Thousands</t>
  </si>
  <si>
    <t>Goodwill [Line Items]</t>
  </si>
  <si>
    <t>Gross goodwill, beginning of period</t>
  </si>
  <si>
    <t>Goodwill acquired</t>
  </si>
  <si>
    <t>Purchase accounting adjustments</t>
  </si>
  <si>
    <t>Impact of foreign currency</t>
  </si>
  <si>
    <t>Gross goodwill, end of period</t>
  </si>
  <si>
    <t>Accumulated impairment loss, beginning of period</t>
  </si>
  <si>
    <t>Accumulated impairment loss, end of period</t>
  </si>
  <si>
    <t>Net goodwill, end of period</t>
  </si>
  <si>
    <t>CEB Segment [Member]</t>
  </si>
  <si>
    <t>CEB Talent Assessment Segment [Member]</t>
  </si>
  <si>
    <t>Intangible Assets, Net - Schedule of Intangible Assets by Major Class (Detail) - USD ($) $ in Thousands</t>
  </si>
  <si>
    <t>Finite Lived Intangible Assets [Line Items]</t>
  </si>
  <si>
    <t>Gross Carrying Amount</t>
  </si>
  <si>
    <t>Accumulated Impairment Loss</t>
  </si>
  <si>
    <t>Accumulated Amortization</t>
  </si>
  <si>
    <t>Net Carrying Amount</t>
  </si>
  <si>
    <t>Weighted Average Amortization Period (in Years)</t>
  </si>
  <si>
    <t>8 years 1 month 6 days</t>
  </si>
  <si>
    <t>Customer Relationships [Member]</t>
  </si>
  <si>
    <t>8 years 8 months 12 days</t>
  </si>
  <si>
    <t>Acquired Intellectual Property [Member]</t>
  </si>
  <si>
    <t>9 years 8 months 12 days</t>
  </si>
  <si>
    <t>Trade Names [Member]</t>
  </si>
  <si>
    <t>4 months 24 days</t>
  </si>
  <si>
    <t>Software [Member]</t>
  </si>
  <si>
    <t>5 years 10 months 24 days</t>
  </si>
  <si>
    <t>Intangible Assets, Net - Additional Information (Detail) - USD ($) $ in Millions</t>
  </si>
  <si>
    <t>Amortization expense</t>
  </si>
  <si>
    <t>Intangible Assets, Net - Intangible Assets Expected Future Amortization Expense (Detail) - USD ($) $ in Thousands</t>
  </si>
  <si>
    <t>2016 (remaining)</t>
  </si>
  <si>
    <t>Thereafter</t>
  </si>
  <si>
    <t>Total</t>
  </si>
  <si>
    <t>Other Liabilities - Other Liabilities (Detail) - USD ($) $ in Thousands</t>
  </si>
  <si>
    <t>Deferred compensation</t>
  </si>
  <si>
    <t>Lease incentives</t>
  </si>
  <si>
    <t>Deferred rent benefit</t>
  </si>
  <si>
    <t>Deferred revenue – long term</t>
  </si>
  <si>
    <t>Other</t>
  </si>
  <si>
    <t>Total other liabilities</t>
  </si>
  <si>
    <t>Debt - Schedule of Debt (Detail) - USD ($) $ in Thousands</t>
  </si>
  <si>
    <t>Debt Instrument [Line Items]</t>
  </si>
  <si>
    <t>Total principal outstanding</t>
  </si>
  <si>
    <t>Total unamortized debt issuance costs</t>
  </si>
  <si>
    <t>Principal less unamortized debt issuance costs</t>
  </si>
  <si>
    <t>Less: current portion</t>
  </si>
  <si>
    <t>Senior Secured Credit Facility [Member] | Term loan [Member]</t>
  </si>
  <si>
    <t>Senior Secured Credit Facility [Member] | Notes [Member]</t>
  </si>
  <si>
    <t>Senior Secured Credit Facility [Member] | Revolving Credit Facility [Member]</t>
  </si>
  <si>
    <t>Senior Notes [Member] | Notes [Member]</t>
  </si>
  <si>
    <t>Debt - Schedule of Debt (Detail) - Parenthetical (Detail)</t>
  </si>
  <si>
    <t>Debt instrument, annual interest rate</t>
  </si>
  <si>
    <t>2.21%</t>
  </si>
  <si>
    <t>1.92%</t>
  </si>
  <si>
    <t>Maturity year</t>
  </si>
  <si>
    <t>1.83%</t>
  </si>
  <si>
    <t>5.625%</t>
  </si>
  <si>
    <t>Debt - Future Minimum Payments for Senior Secured Credit Facility and Notes (Detail) - USD ($) $ in Thousands</t>
  </si>
  <si>
    <t>Total principal payments</t>
  </si>
  <si>
    <t>Debt - Additional Information (Detail) - USD ($)</t>
  </si>
  <si>
    <t>Maximum [Member]</t>
  </si>
  <si>
    <t>Percentage change in present value of future cash flows between investment</t>
  </si>
  <si>
    <t>10.00%</t>
  </si>
  <si>
    <t>Senior Secured Credit Facility [Member]</t>
  </si>
  <si>
    <t>Line of credit facility total available amount</t>
  </si>
  <si>
    <t>Installment payment as a percentage of principal, first two years</t>
  </si>
  <si>
    <t>2.00%</t>
  </si>
  <si>
    <t>Installment payment as a percentage of principal, next three years</t>
  </si>
  <si>
    <t>4.00%</t>
  </si>
  <si>
    <t>Percentage of ownership in foreign subsidiary</t>
  </si>
  <si>
    <t>65.00%</t>
  </si>
  <si>
    <t>Senior Secured Credit Facility [Member] | Federal Funds Effective Rate [Member]</t>
  </si>
  <si>
    <t>Debt instrument basis spread percentage</t>
  </si>
  <si>
    <t>0.50%</t>
  </si>
  <si>
    <t>Senior Secured Credit Facility [Member] | One Month LIBOR [Member]</t>
  </si>
  <si>
    <t>1.00%</t>
  </si>
  <si>
    <t>Senior Secured Credit Facility [Member] | Term A-2 Loans [Member]</t>
  </si>
  <si>
    <t>Increase in line of credit</t>
  </si>
  <si>
    <t>Additional borrowings drawn</t>
  </si>
  <si>
    <t>Derivative Instruments and Hedging Activities - Additional Information (Detail) - Derivatives Designated as Hedging Instruments [Member] - Foreign Currency Hedge [Member]</t>
  </si>
  <si>
    <t>Jul. 31, 2016AUD</t>
  </si>
  <si>
    <t>Jul. 31, 2016EUR (€)</t>
  </si>
  <si>
    <t>Jun. 30, 2016AUD</t>
  </si>
  <si>
    <t>Jun. 30, 2016EUR (€)</t>
  </si>
  <si>
    <t>Derivative [Line Items]</t>
  </si>
  <si>
    <t>Derivative, Maturity Date</t>
  </si>
  <si>
    <t>Dec. 31,
		2016</t>
  </si>
  <si>
    <t>Cash flow hedge ineffectiveness</t>
  </si>
  <si>
    <t>Derivatives notional amount</t>
  </si>
  <si>
    <t>Subsequent Event [Member]</t>
  </si>
  <si>
    <t>Derivative Instruments and Hedging Activities - Fair Value of Derivative Instruments (Detail) - USD ($) $ in Thousands</t>
  </si>
  <si>
    <t>Derivatives Designated as Hedging Instruments [Member] | Accounts Payable and Accrued Liabilities [Member] | Foreign Currency Hedge [Member]</t>
  </si>
  <si>
    <t>Liability derivatives</t>
  </si>
  <si>
    <t>Derivative Instruments and Hedging Activities - Pre-Tax Effect of Derivative Instruments (Detail) - USD ($) $ in Thousands</t>
  </si>
  <si>
    <t>Derivative Instruments, Gain (Loss) [Line Items]</t>
  </si>
  <si>
    <t>Amount of Gain (Loss) Reclassified from Accumulated OCI into Income (Effective portion)</t>
  </si>
  <si>
    <t>Revenue [Member]</t>
  </si>
  <si>
    <t>Cost of Services [Member]</t>
  </si>
  <si>
    <t>Member Relations and Marketing [Member]</t>
  </si>
  <si>
    <t>General and Administrative [Member]</t>
  </si>
  <si>
    <t>Interest Expense [Member]</t>
  </si>
  <si>
    <t>Other Income, Net [Member]</t>
  </si>
  <si>
    <t>Forward Currency Exchange Contracts [Member]</t>
  </si>
  <si>
    <t>Amount of Gain (Loss) Recognized in OCI on Derivative (Effective portion)</t>
  </si>
  <si>
    <t>Stockholders' Equity and Share-Based Compensation - Additional Information (Detail) - USD ($)</t>
  </si>
  <si>
    <t>Jul. 31, 2016</t>
  </si>
  <si>
    <t>Feb. 29, 2016</t>
  </si>
  <si>
    <t>Mar. 31, 2016</t>
  </si>
  <si>
    <t>Share Based Compensation Arrangement By Share Based Payment Award [Line Items]</t>
  </si>
  <si>
    <t>Recognized share-based compensation costs</t>
  </si>
  <si>
    <t>Authorization of common stock repurchase</t>
  </si>
  <si>
    <t>Stock repurchase program expiration date</t>
  </si>
  <si>
    <t>Dec. 31,
		2017</t>
  </si>
  <si>
    <t>Cash dividend declared per share</t>
  </si>
  <si>
    <t>Dividend date of record</t>
  </si>
  <si>
    <t>Sep. 15,
		2016</t>
  </si>
  <si>
    <t>Dividend date of declared</t>
  </si>
  <si>
    <t>2016-07</t>
  </si>
  <si>
    <t>Dividend payment date</t>
  </si>
  <si>
    <t>Sep. 30,
		2016</t>
  </si>
  <si>
    <t>Share Repurchased Publicly Announced Plans [Member]</t>
  </si>
  <si>
    <t>Number of shares repurchased</t>
  </si>
  <si>
    <t>Cost of shares repurchased</t>
  </si>
  <si>
    <t>Share-Based Compensation [Member]</t>
  </si>
  <si>
    <t>Vesting period for share-based compensation awards</t>
  </si>
  <si>
    <t>4 years</t>
  </si>
  <si>
    <t>Share-based compensation arrangements, income tax benefit</t>
  </si>
  <si>
    <t>Total unrecognized share-based compensation cost which is expected to be recognized</t>
  </si>
  <si>
    <t>Total compensation cost not yet recognized, period for recognition</t>
  </si>
  <si>
    <t>3 years</t>
  </si>
  <si>
    <t>Restricted Stock Units (RSUs) [Member]</t>
  </si>
  <si>
    <t>Number of performance based stock awards, granted</t>
  </si>
  <si>
    <t>Weighted average grant date fair value, granted</t>
  </si>
  <si>
    <t>Number of restricted stock units, vested</t>
  </si>
  <si>
    <t>Weighted average grant date fair value, vested</t>
  </si>
  <si>
    <t>Performance Based Stock Awards (PSAs) [Member]</t>
  </si>
  <si>
    <t>Restructuring Costs - Additional Information (Detail) - USD ($) $ in Thousands</t>
  </si>
  <si>
    <t>Restructuring Cost And Reserve [Line Items]</t>
  </si>
  <si>
    <t>2015 Plan [Member]</t>
  </si>
  <si>
    <t>Pre-tax restructuring charges</t>
  </si>
  <si>
    <t>Income Taxes - Additional Information (Detail) - USD ($) $ in Millions</t>
  </si>
  <si>
    <t>Income Tax [Line Items]</t>
  </si>
  <si>
    <t>Effective income tax rate</t>
  </si>
  <si>
    <t>27.60%</t>
  </si>
  <si>
    <t>2.90%</t>
  </si>
  <si>
    <t>37.80%</t>
  </si>
  <si>
    <t>23.30%</t>
  </si>
  <si>
    <t>Statutory US federal income tax rate</t>
  </si>
  <si>
    <t>35.00%</t>
  </si>
  <si>
    <t>Recognized discrete tax expense (benefit)</t>
  </si>
  <si>
    <t>Income tax payments</t>
  </si>
  <si>
    <t>Prepaid income taxes</t>
  </si>
  <si>
    <t>US [Member]</t>
  </si>
  <si>
    <t>Government provided tax incentives</t>
  </si>
  <si>
    <t>Foreign tax credit, amount</t>
  </si>
  <si>
    <t>Earnings per Share - Reconciliation of Basic to Diluted Weighted Average Common Shares Outstanding (Detail) - shares shares in Thousands</t>
  </si>
  <si>
    <t>Basic weighted average common shares outstanding</t>
  </si>
  <si>
    <t>Effect of dilutive common shares outstanding</t>
  </si>
  <si>
    <t>Diluted weighted average common shares outstanding</t>
  </si>
  <si>
    <t>Changes in Accumulated Other Comprehensive (Loss) Income - Schedule of Changes in Accumulated Balances of Each Component of Other Comprehensive Income (Detail) - USD ($) $ in Thousands</t>
  </si>
  <si>
    <t>Accumulated Other Comprehensive Income (Loss) [Line Items]</t>
  </si>
  <si>
    <t>Beginning balance</t>
  </si>
  <si>
    <t>Net unrealized losses</t>
  </si>
  <si>
    <t>Reclassification of losses into earnings</t>
  </si>
  <si>
    <t>Translation of net investments in foreign operations</t>
  </si>
  <si>
    <t>Net change in Accumulated other comprehensive loss</t>
  </si>
  <si>
    <t>Ending balance</t>
  </si>
  <si>
    <t>Cash Flow Hedge, Net of Tax [Member]</t>
  </si>
  <si>
    <t>Foreign Currency Translation Adjustments [Member]</t>
  </si>
  <si>
    <t>Segment Information - Additional Information (Detail)</t>
  </si>
  <si>
    <t>Jun. 30, 2016Segment</t>
  </si>
  <si>
    <t>Number of reportable segments</t>
  </si>
  <si>
    <t>Segment Information - Schedule of Company's Reportable Segments (Detail) - USD ($) $ in Thousands</t>
  </si>
  <si>
    <t>Total revenue</t>
  </si>
  <si>
    <t>Adjusted revenue</t>
  </si>
  <si>
    <t>Total Adjusted revenue</t>
  </si>
  <si>
    <t>Adjusted EBITDA</t>
  </si>
  <si>
    <t>Total Adjusted EBITDA</t>
  </si>
  <si>
    <t>Adjusted EBITDA margin</t>
  </si>
  <si>
    <t>Total Adjusted EBITDA margin</t>
  </si>
  <si>
    <t>20.70%</t>
  </si>
  <si>
    <t>20.80%</t>
  </si>
  <si>
    <t>19.70%</t>
  </si>
  <si>
    <t>19.40%</t>
  </si>
  <si>
    <t>Total depreciation and amortization</t>
  </si>
  <si>
    <t>25.70%</t>
  </si>
  <si>
    <t>25.90%</t>
  </si>
  <si>
    <t>24.70%</t>
  </si>
  <si>
    <t>25.00%</t>
  </si>
  <si>
    <t>26.90%</t>
  </si>
  <si>
    <t>27.40%</t>
  </si>
  <si>
    <t>26.00%</t>
  </si>
  <si>
    <t>26.50%</t>
  </si>
  <si>
    <t>Segment Information - Reconciliation of Revenue to Adjusted Revenue (Detail) - USD ($) $ in Thousands</t>
  </si>
  <si>
    <t>Impact of the deferred revenue fair value adjustment</t>
  </si>
  <si>
    <t>Segment Information - Reconciliation of Net Income to Adjusted EBITDA (Detail) - USD ($) $ in Thousands</t>
  </si>
  <si>
    <t>Interest expense, net</t>
  </si>
  <si>
    <t>Net non-operating foreign currency (gain) loss</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0_);_(&quot;$ &quot;(#,##0.0000)" numFmtId="167"/>
    <numFmt formatCode="_(&quot;$ &quot;#,##0.000_);_(&quot;$ &quot;(#,##0.000)" numFmtId="168"/>
    <numFmt formatCode="_(&quot;$ &quot;#,##0.0_);_(&quot;$ &quot;(#,##0.0)" numFmtId="169"/>
    <numFmt formatCode="_(&quot;AUD &quot;#,##0_);_(&quot;AUD &quot;(#,##0)" numFmtId="170"/>
    <numFmt formatCode="_(&quot;€ &quot;#,##0_);_(&quot;€ &quot;(#,##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066104</v>
      </c>
    </row>
    <row spans="1:3" r="12">
      <c s="4" r="A12" t="s">
        <v>19</v>
      </c>
      <c s="4" r="B12" t="s">
        <v>20</v>
      </c>
    </row>
    <row spans="1:3" r="13">
      <c s="4" r="A13" t="s">
        <v>21</v>
      </c>
      <c s="4" r="B13" t="s">
        <v>22</v>
      </c>
    </row>
    <row spans="1:3" r="14">
      <c s="4" r="A14" t="s">
        <v>23</v>
      </c>
      <c s="6" r="C14" t="n">
        <v>32205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4</v>
      </c>
      <c s="2" r="B1" t="s">
        <v>1</v>
      </c>
    </row>
    <row spans="1:2" r="2">
      <c s="2" r="B2" t="s">
        <v>2</v>
      </c>
    </row>
    <row spans="1:2" r="3">
      <c s="3" r="A3" t="s">
        <v>144</v>
      </c>
    </row>
    <row spans="1:2" r="4">
      <c s="4" r="A4" t="s">
        <v>34</v>
      </c>
      <c s="4" r="B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6</v>
      </c>
      <c s="2" r="B1" t="s">
        <v>1</v>
      </c>
    </row>
    <row spans="1:2" r="2">
      <c s="2" r="B2" t="s">
        <v>2</v>
      </c>
    </row>
    <row spans="1:2" r="3">
      <c s="3" r="A3" t="s">
        <v>144</v>
      </c>
    </row>
    <row spans="1:2" r="4">
      <c s="4" r="A4" t="s">
        <v>146</v>
      </c>
      <c s="4" r="B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39717</v>
      </c>
      <c s="7" r="C3" t="n">
        <v>113329</v>
      </c>
    </row>
    <row spans="1:3" r="4">
      <c s="4" r="A4" t="s">
        <v>28</v>
      </c>
      <c s="6" r="B4" t="n">
        <v>213513</v>
      </c>
      <c s="6" r="C4" t="n">
        <v>285048</v>
      </c>
    </row>
    <row spans="1:3" r="5">
      <c s="4" r="A5" t="s">
        <v>29</v>
      </c>
      <c s="6" r="B5" t="n">
        <v>24274</v>
      </c>
      <c s="6" r="C5" t="n">
        <v>23484</v>
      </c>
    </row>
    <row spans="1:3" r="6">
      <c s="4" r="A6" t="s">
        <v>30</v>
      </c>
      <c s="6" r="B6" t="n">
        <v>44382</v>
      </c>
      <c s="6" r="C6" t="n">
        <v>27651</v>
      </c>
    </row>
    <row spans="1:3" r="7">
      <c s="4" r="A7" t="s">
        <v>31</v>
      </c>
      <c s="6" r="B7" t="n">
        <v>421886</v>
      </c>
      <c s="6" r="C7" t="n">
        <v>449512</v>
      </c>
    </row>
    <row spans="1:3" r="8">
      <c s="4" r="A8" t="s">
        <v>32</v>
      </c>
      <c s="6" r="B8" t="n">
        <v>7282</v>
      </c>
      <c s="6" r="C8" t="n">
        <v>16491</v>
      </c>
    </row>
    <row spans="1:3" r="9">
      <c s="4" r="A9" t="s">
        <v>33</v>
      </c>
      <c s="6" r="B9" t="n">
        <v>98057</v>
      </c>
      <c s="6" r="C9" t="n">
        <v>102337</v>
      </c>
    </row>
    <row spans="1:3" r="10">
      <c s="4" r="A10" t="s">
        <v>34</v>
      </c>
      <c s="6" r="B10" t="n">
        <v>659346</v>
      </c>
      <c s="6" r="C10" t="n">
        <v>458409</v>
      </c>
    </row>
    <row spans="1:3" r="11">
      <c s="4" r="A11" t="s">
        <v>35</v>
      </c>
      <c s="6" r="B11" t="n">
        <v>229820</v>
      </c>
      <c s="6" r="C11" t="n">
        <v>230680</v>
      </c>
    </row>
    <row spans="1:3" r="12">
      <c s="4" r="A12" t="s">
        <v>36</v>
      </c>
      <c s="6" r="B12" t="n">
        <v>92772</v>
      </c>
      <c s="6" r="C12" t="n">
        <v>81123</v>
      </c>
    </row>
    <row spans="1:3" r="13">
      <c s="4" r="A13" t="s">
        <v>37</v>
      </c>
      <c s="6" r="B13" t="n">
        <v>1509163</v>
      </c>
      <c s="6" r="C13" t="n">
        <v>1338552</v>
      </c>
    </row>
    <row spans="1:3" r="14">
      <c s="3" r="A14" t="s">
        <v>38</v>
      </c>
    </row>
    <row spans="1:3" r="15">
      <c s="4" r="A15" t="s">
        <v>39</v>
      </c>
      <c s="6" r="B15" t="n">
        <v>86895</v>
      </c>
      <c s="6" r="C15" t="n">
        <v>88407</v>
      </c>
    </row>
    <row spans="1:3" r="16">
      <c s="4" r="A16" t="s">
        <v>40</v>
      </c>
      <c s="6" r="B16" t="n">
        <v>38358</v>
      </c>
      <c s="6" r="C16" t="n">
        <v>59947</v>
      </c>
    </row>
    <row spans="1:3" r="17">
      <c s="4" r="A17" t="s">
        <v>41</v>
      </c>
      <c s="6" r="B17" t="n">
        <v>442378</v>
      </c>
      <c s="6" r="C17" t="n">
        <v>449694</v>
      </c>
    </row>
    <row spans="1:3" r="18">
      <c s="4" r="A18" t="s">
        <v>42</v>
      </c>
      <c s="6" r="B18" t="n">
        <v>7866</v>
      </c>
      <c s="6" r="C18" t="n">
        <v>4948</v>
      </c>
    </row>
    <row spans="1:3" r="19">
      <c s="4" r="A19" t="s">
        <v>43</v>
      </c>
      <c s="6" r="B19" t="n">
        <v>575497</v>
      </c>
      <c s="6" r="C19" t="n">
        <v>602996</v>
      </c>
    </row>
    <row spans="1:3" r="20">
      <c s="4" r="A20" t="s">
        <v>32</v>
      </c>
      <c s="6" r="B20" t="n">
        <v>22640</v>
      </c>
      <c s="6" r="C20" t="n">
        <v>27869</v>
      </c>
    </row>
    <row spans="1:3" r="21">
      <c s="4" r="A21" t="s">
        <v>44</v>
      </c>
      <c s="6" r="B21" t="n">
        <v>112598</v>
      </c>
      <c s="6" r="C21" t="n">
        <v>107592</v>
      </c>
    </row>
    <row spans="1:3" r="22">
      <c s="4" r="A22" t="s">
        <v>45</v>
      </c>
      <c s="6" r="B22" t="n">
        <v>870142</v>
      </c>
      <c s="6" r="C22" t="n">
        <v>556418</v>
      </c>
    </row>
    <row spans="1:3" r="23">
      <c s="4" r="A23" t="s">
        <v>46</v>
      </c>
      <c s="6" r="B23" t="n">
        <v>1580877</v>
      </c>
      <c s="6" r="C23" t="n">
        <v>1294875</v>
      </c>
    </row>
    <row spans="1:3" r="24">
      <c s="3" r="A24" t="s">
        <v>47</v>
      </c>
    </row>
    <row spans="1:3" r="25">
      <c s="4" r="A25" t="s">
        <v>48</v>
      </c>
      <c s="6" r="B25" t="n">
        <v>457</v>
      </c>
      <c s="6" r="C25" t="n">
        <v>454</v>
      </c>
    </row>
    <row spans="1:3" r="26">
      <c s="4" r="A26" t="s">
        <v>49</v>
      </c>
      <c s="6" r="B26" t="n">
        <v>495196</v>
      </c>
      <c s="6" r="C26" t="n">
        <v>484209</v>
      </c>
    </row>
    <row spans="1:3" r="27">
      <c s="4" r="A27" t="s">
        <v>50</v>
      </c>
      <c s="6" r="B27" t="n">
        <v>391756</v>
      </c>
      <c s="6" r="C27" t="n">
        <v>406112</v>
      </c>
    </row>
    <row spans="1:3" r="28">
      <c s="4" r="A28" t="s">
        <v>51</v>
      </c>
      <c s="6" r="B28" t="n">
        <v>-99411</v>
      </c>
      <c s="6" r="C28" t="n">
        <v>-44956</v>
      </c>
    </row>
    <row spans="1:3" r="29">
      <c s="4" r="A29" t="s">
        <v>52</v>
      </c>
      <c s="6" r="B29" t="n">
        <v>-859712</v>
      </c>
      <c s="6" r="C29" t="n">
        <v>-802142</v>
      </c>
    </row>
    <row spans="1:3" r="30">
      <c s="4" r="A30" t="s">
        <v>53</v>
      </c>
      <c s="6" r="B30" t="n">
        <v>-71714</v>
      </c>
      <c s="6" r="C30" t="n">
        <v>43677</v>
      </c>
    </row>
    <row spans="1:3" r="31">
      <c s="4" r="A31" t="s">
        <v>54</v>
      </c>
      <c s="7" r="B31" t="n">
        <v>1509163</v>
      </c>
      <c s="7" r="C31" t="n">
        <v>13385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78</v>
      </c>
      <c s="2" r="B1" t="s">
        <v>1</v>
      </c>
    </row>
    <row spans="1:2" r="2">
      <c s="2" r="B2" t="s">
        <v>2</v>
      </c>
    </row>
    <row spans="1:2" r="3">
      <c s="3" r="A3" t="s">
        <v>133</v>
      </c>
    </row>
    <row spans="1:2" r="4">
      <c s="4" r="A4" t="s">
        <v>179</v>
      </c>
      <c s="4" r="B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v>
      </c>
    </row>
    <row spans="1:2" r="3">
      <c s="3" r="A3" t="s">
        <v>136</v>
      </c>
    </row>
    <row spans="1:2" r="4">
      <c s="4" r="A4" t="s">
        <v>182</v>
      </c>
      <c s="4" r="B4" t="s">
        <v>183</v>
      </c>
    </row>
    <row spans="1:2" r="5">
      <c s="4" r="A5" t="s">
        <v>184</v>
      </c>
      <c s="4" r="B5"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39</v>
      </c>
    </row>
    <row spans="1:2" r="4">
      <c s="4" r="A4" t="s">
        <v>187</v>
      </c>
      <c s="4" r="B4" t="s">
        <v>188</v>
      </c>
    </row>
    <row spans="1:2" r="5">
      <c s="4" r="A5" t="s">
        <v>189</v>
      </c>
      <c s="4" r="B5"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1</v>
      </c>
      <c s="2" r="B1" t="s">
        <v>1</v>
      </c>
    </row>
    <row spans="1:2" r="2">
      <c s="2" r="B2" t="s">
        <v>2</v>
      </c>
    </row>
    <row spans="1:2" r="3">
      <c s="3" r="A3" t="s">
        <v>142</v>
      </c>
    </row>
    <row spans="1:2" r="4">
      <c s="4" r="A4" t="s">
        <v>192</v>
      </c>
      <c s="4" r="B4" t="s">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4</v>
      </c>
      <c s="2" r="B1" t="s">
        <v>1</v>
      </c>
    </row>
    <row spans="1:2" r="2">
      <c s="2" r="B2" t="s">
        <v>2</v>
      </c>
    </row>
    <row spans="1:2" r="3">
      <c s="3" r="A3" t="s">
        <v>144</v>
      </c>
    </row>
    <row spans="1:2" r="4">
      <c s="4" r="A4" t="s">
        <v>195</v>
      </c>
      <c s="4" r="B4"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5</v>
      </c>
      <c s="2" r="B1" t="s">
        <v>2</v>
      </c>
      <c s="2" r="C1" t="s">
        <v>25</v>
      </c>
    </row>
    <row spans="1:3" r="2">
      <c s="3" r="A2" t="s">
        <v>56</v>
      </c>
    </row>
    <row spans="1:3" r="3">
      <c s="4" r="A3" t="s">
        <v>57</v>
      </c>
      <c s="8" r="B3" t="n">
        <v>0.01</v>
      </c>
      <c s="8" r="C3" t="n">
        <v>0.01</v>
      </c>
    </row>
    <row spans="1:3" r="4">
      <c s="4" r="A4" t="s">
        <v>58</v>
      </c>
      <c s="6" r="B4" t="n">
        <v>100000000</v>
      </c>
      <c s="6" r="C4" t="n">
        <v>100000000</v>
      </c>
    </row>
    <row spans="1:3" r="5">
      <c s="4" r="A5" t="s">
        <v>59</v>
      </c>
      <c s="6" r="B5" t="n">
        <v>45714290</v>
      </c>
      <c s="6" r="C5" t="n">
        <v>45424868</v>
      </c>
    </row>
    <row spans="1:3" r="6">
      <c s="4" r="A6" t="s">
        <v>60</v>
      </c>
      <c s="6" r="B6" t="n">
        <v>32204920</v>
      </c>
      <c s="6" r="C6" t="n">
        <v>32906951</v>
      </c>
    </row>
    <row spans="1:3" r="7">
      <c s="4" r="A7" t="s">
        <v>61</v>
      </c>
      <c s="6" r="B7" t="n">
        <v>13509370</v>
      </c>
      <c s="6" r="C7" t="n">
        <v>125179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197</v>
      </c>
      <c s="2" r="B1" t="s">
        <v>1</v>
      </c>
    </row>
    <row spans="1:2" r="2">
      <c s="2" r="B2" t="s">
        <v>2</v>
      </c>
    </row>
    <row spans="1:2" r="3">
      <c s="3" r="A3" t="s">
        <v>144</v>
      </c>
    </row>
    <row spans="1:2" r="4">
      <c s="4" r="A4" t="s">
        <v>198</v>
      </c>
      <c s="4" r="B4" t="s">
        <v>199</v>
      </c>
    </row>
    <row spans="1:2" r="5">
      <c s="4" r="A5" t="s">
        <v>200</v>
      </c>
      <c s="4" r="B5"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02</v>
      </c>
      <c s="2" r="B1" t="s">
        <v>1</v>
      </c>
    </row>
    <row spans="1:2" r="2">
      <c s="2" r="B2" t="s">
        <v>2</v>
      </c>
    </row>
    <row spans="1:2" r="3">
      <c s="3" r="A3" t="s">
        <v>149</v>
      </c>
    </row>
    <row spans="1:2" r="4">
      <c s="4" r="A4" t="s">
        <v>148</v>
      </c>
      <c s="4" r="B4" t="s">
        <v>2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04</v>
      </c>
      <c s="2" r="B1" t="s">
        <v>1</v>
      </c>
    </row>
    <row spans="1:2" r="2">
      <c s="2" r="B2" t="s">
        <v>2</v>
      </c>
    </row>
    <row spans="1:2" r="3">
      <c s="3" r="A3" t="s">
        <v>152</v>
      </c>
    </row>
    <row spans="1:2" r="4">
      <c s="4" r="A4" t="s">
        <v>205</v>
      </c>
      <c s="4" r="B4" t="s">
        <v>206</v>
      </c>
    </row>
    <row spans="1:2" r="5">
      <c s="4" r="A5" t="s">
        <v>207</v>
      </c>
      <c s="4" r="B5" t="s">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209</v>
      </c>
      <c s="2" r="B1" t="s">
        <v>1</v>
      </c>
    </row>
    <row spans="1:2" r="2">
      <c s="2" r="B2" t="s">
        <v>2</v>
      </c>
    </row>
    <row spans="1:2" r="3">
      <c s="3" r="A3" t="s">
        <v>155</v>
      </c>
    </row>
    <row spans="1:2" r="4">
      <c s="4" r="A4" t="s">
        <v>210</v>
      </c>
      <c s="4" r="B4" t="s">
        <v>211</v>
      </c>
    </row>
    <row spans="1:2" r="5">
      <c s="4" r="A5" t="s">
        <v>212</v>
      </c>
      <c s="4" r="B5" t="s">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14</v>
      </c>
      <c s="2" r="B1" t="s">
        <v>1</v>
      </c>
    </row>
    <row spans="1:2" r="2">
      <c s="2" r="B2" t="s">
        <v>2</v>
      </c>
    </row>
    <row spans="1:2" r="3">
      <c s="3" r="A3" t="s">
        <v>167</v>
      </c>
    </row>
    <row spans="1:2" r="4">
      <c s="4" r="A4" t="s">
        <v>215</v>
      </c>
      <c s="4" r="B4" t="s">
        <v>2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2</v>
      </c>
    </row>
    <row spans="1:2" r="3">
      <c s="3" r="A3" t="s">
        <v>173</v>
      </c>
    </row>
    <row spans="1:2" r="4">
      <c s="4" r="A4" t="s">
        <v>218</v>
      </c>
      <c s="4" r="B4" t="s">
        <v>2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s="1" r="A1" t="s">
        <v>220</v>
      </c>
      <c s="2" r="B1" t="s">
        <v>1</v>
      </c>
    </row>
    <row spans="1:2" r="2">
      <c s="2" r="B2" t="s">
        <v>2</v>
      </c>
    </row>
    <row spans="1:2" r="3">
      <c s="3" r="A3" t="s">
        <v>176</v>
      </c>
    </row>
    <row spans="1:2" r="4">
      <c s="4" r="A4" t="s">
        <v>221</v>
      </c>
      <c s="4" r="B4" t="s">
        <v>222</v>
      </c>
    </row>
    <row spans="1:2" r="5">
      <c s="4" r="A5" t="s">
        <v>223</v>
      </c>
      <c s="4" r="B5" t="s">
        <v>224</v>
      </c>
    </row>
    <row spans="1:2" r="6">
      <c s="4" r="A6" t="s">
        <v>225</v>
      </c>
      <c s="4" r="B6" t="s">
        <v>2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21"/>
    <col customWidth="1" max="6" min="6" width="37"/>
    <col customWidth="1" max="7" min="7" width="21"/>
  </cols>
  <sheetData>
    <row spans="1:7" r="1">
      <c s="1" r="A1" t="s">
        <v>227</v>
      </c>
      <c s="2" r="B1" t="s">
        <v>63</v>
      </c>
      <c s="2" r="D1" t="s">
        <v>1</v>
      </c>
      <c s="2" r="F1" t="s">
        <v>228</v>
      </c>
    </row>
    <row spans="1:7" r="2">
      <c s="2" r="B2" t="s">
        <v>229</v>
      </c>
      <c s="2" r="C2" t="s">
        <v>230</v>
      </c>
      <c s="2" r="D2" t="s">
        <v>231</v>
      </c>
      <c s="2" r="E2" t="s">
        <v>230</v>
      </c>
      <c s="2" r="F2" t="s">
        <v>232</v>
      </c>
      <c s="2" r="G2" t="s">
        <v>233</v>
      </c>
    </row>
    <row spans="1:7" r="3">
      <c s="3" r="A3" t="s">
        <v>234</v>
      </c>
    </row>
    <row spans="1:7" r="4">
      <c s="4" r="A4" t="s">
        <v>235</v>
      </c>
      <c s="7" r="D4" t="n">
        <v>267890</v>
      </c>
      <c s="7" r="E4" t="n">
        <v>5808</v>
      </c>
    </row>
    <row spans="1:7" r="5">
      <c s="4" r="A5" t="s">
        <v>236</v>
      </c>
      <c s="7" r="B5" t="n">
        <v>34364</v>
      </c>
      <c s="6" r="D5" t="n">
        <v>34364</v>
      </c>
    </row>
    <row spans="1:7" r="6">
      <c s="4" r="A6" t="s">
        <v>237</v>
      </c>
      <c s="6" r="B6" t="n">
        <v>35045</v>
      </c>
      <c s="6" r="D6" t="n">
        <v>35045</v>
      </c>
    </row>
    <row spans="1:7" r="7">
      <c s="4" r="A7" t="s">
        <v>238</v>
      </c>
      <c s="6" r="B7" t="n">
        <v>34105</v>
      </c>
      <c s="6" r="D7" t="n">
        <v>34105</v>
      </c>
    </row>
    <row spans="1:7" r="8">
      <c s="4" r="A8" t="s">
        <v>239</v>
      </c>
      <c s="6" r="B8" t="n">
        <v>25731</v>
      </c>
      <c s="6" r="D8" t="n">
        <v>25731</v>
      </c>
    </row>
    <row spans="1:7" r="9">
      <c s="4" r="A9" t="s">
        <v>240</v>
      </c>
      <c s="6" r="B9" t="n">
        <v>20508</v>
      </c>
      <c s="6" r="D9" t="n">
        <v>20508</v>
      </c>
    </row>
    <row spans="1:7" r="10">
      <c s="4" r="A10" t="s">
        <v>241</v>
      </c>
      <c s="6" r="B10" t="n">
        <v>80067</v>
      </c>
      <c s="6" r="D10" t="n">
        <v>80067</v>
      </c>
    </row>
    <row spans="1:7" r="11">
      <c s="4" r="A11" t="s">
        <v>34</v>
      </c>
      <c s="6" r="B11" t="n">
        <v>659346</v>
      </c>
      <c s="6" r="D11" t="n">
        <v>659346</v>
      </c>
      <c s="7" r="F11" t="n">
        <v>458409</v>
      </c>
      <c s="7" r="G11" t="n">
        <v>237142</v>
      </c>
    </row>
    <row spans="1:7" r="12">
      <c s="4" r="A12" t="s">
        <v>66</v>
      </c>
      <c s="6" r="B12" t="n">
        <v>242603</v>
      </c>
      <c s="7" r="C12" t="n">
        <v>231964</v>
      </c>
      <c s="6" r="D12" t="n">
        <v>465801</v>
      </c>
      <c s="6" r="E12" t="n">
        <v>453563</v>
      </c>
    </row>
    <row spans="1:7" r="13">
      <c s="4" r="A13" t="s">
        <v>83</v>
      </c>
      <c s="6" r="B13" t="n">
        <v>7746</v>
      </c>
      <c s="6" r="C13" t="n">
        <v>23212</v>
      </c>
      <c s="6" r="D13" t="n">
        <v>12289</v>
      </c>
      <c s="6" r="E13" t="n">
        <v>42302</v>
      </c>
    </row>
    <row spans="1:7" r="14">
      <c s="4" r="A14" t="s">
        <v>242</v>
      </c>
      <c s="6" r="B14" t="n">
        <v>251548</v>
      </c>
      <c s="6" r="C14" t="n">
        <v>244221</v>
      </c>
      <c s="6" r="D14" t="n">
        <v>476893</v>
      </c>
      <c s="6" r="E14" t="n">
        <v>467055</v>
      </c>
    </row>
    <row spans="1:7" r="15">
      <c s="4" r="A15" t="s">
        <v>243</v>
      </c>
      <c s="6" r="B15" t="n">
        <v>14513</v>
      </c>
      <c s="6" r="C15" t="n">
        <v>21690</v>
      </c>
      <c s="7" r="D15" t="n">
        <v>15621</v>
      </c>
      <c s="6" r="E15" t="n">
        <v>34856</v>
      </c>
    </row>
    <row spans="1:7" r="16">
      <c s="4" r="A16" t="s">
        <v>244</v>
      </c>
      <c s="6" r="D16" t="n">
        <v>11</v>
      </c>
      <c s="6" r="F16" t="n">
        <v>9</v>
      </c>
    </row>
    <row spans="1:7" r="17">
      <c s="4" r="A17" t="s">
        <v>245</v>
      </c>
      <c s="6" r="B17" t="n">
        <v>26700</v>
      </c>
      <c s="7" r="D17" t="n">
        <v>26700</v>
      </c>
      <c s="7" r="F17" t="n">
        <v>23300</v>
      </c>
    </row>
    <row spans="1:7" r="18">
      <c s="4" r="A18" t="s">
        <v>246</v>
      </c>
    </row>
    <row spans="1:7" r="19">
      <c s="3" r="A19" t="s">
        <v>234</v>
      </c>
    </row>
    <row spans="1:7" r="20">
      <c s="4" r="A20" t="s">
        <v>247</v>
      </c>
      <c s="6" r="D20" t="n">
        <v>1</v>
      </c>
      <c s="6" r="F20" t="n">
        <v>1</v>
      </c>
    </row>
    <row spans="1:7" r="21">
      <c s="4" r="A21" t="s">
        <v>245</v>
      </c>
      <c s="6" r="B21" t="n">
        <v>5700</v>
      </c>
      <c s="7" r="D21" t="n">
        <v>5700</v>
      </c>
      <c s="7" r="F21" t="n">
        <v>6100</v>
      </c>
    </row>
    <row spans="1:7" r="22">
      <c s="4" r="A22" t="s">
        <v>248</v>
      </c>
    </row>
    <row spans="1:7" r="23">
      <c s="3" r="A23" t="s">
        <v>234</v>
      </c>
    </row>
    <row spans="1:7" r="24">
      <c s="4" r="A24" t="s">
        <v>242</v>
      </c>
      <c s="6" r="C24" t="n">
        <v>8000</v>
      </c>
      <c s="6" r="E24" t="n">
        <v>8000</v>
      </c>
    </row>
    <row spans="1:7" r="25">
      <c s="4" r="A25" t="s">
        <v>243</v>
      </c>
      <c s="6" r="C25" t="n">
        <v>4800</v>
      </c>
      <c s="6" r="E25" t="n">
        <v>4800</v>
      </c>
    </row>
    <row spans="1:7" r="26">
      <c s="4" r="A26" t="s">
        <v>249</v>
      </c>
    </row>
    <row spans="1:7" r="27">
      <c s="3" r="A27" t="s">
        <v>234</v>
      </c>
    </row>
    <row spans="1:7" r="28">
      <c s="4" r="A28" t="s">
        <v>243</v>
      </c>
      <c s="7" r="C28" t="n">
        <v>1000</v>
      </c>
      <c s="7" r="E28" t="n">
        <v>1000</v>
      </c>
    </row>
    <row spans="1:7" r="29">
      <c s="4" r="A29" t="s">
        <v>250</v>
      </c>
    </row>
    <row spans="1:7" r="30">
      <c s="3" r="A30" t="s">
        <v>234</v>
      </c>
    </row>
    <row spans="1:7" r="31">
      <c s="4" r="A31" t="s">
        <v>251</v>
      </c>
      <c s="4" r="G31" t="s">
        <v>252</v>
      </c>
    </row>
    <row spans="1:7" r="32">
      <c s="4" r="A32" t="s">
        <v>235</v>
      </c>
      <c s="6" r="D32" t="n">
        <v>267890</v>
      </c>
    </row>
    <row spans="1:7" r="33">
      <c s="4" r="A33" t="s">
        <v>253</v>
      </c>
      <c s="6" r="D33" t="n">
        <v>17600</v>
      </c>
    </row>
    <row spans="1:7" r="34">
      <c s="4" r="A34" t="s">
        <v>254</v>
      </c>
      <c s="6" r="B34" t="n">
        <v>51200</v>
      </c>
      <c s="7" r="D34" t="n">
        <v>51200</v>
      </c>
    </row>
    <row spans="1:7" r="35">
      <c s="4" r="A35" t="s">
        <v>255</v>
      </c>
      <c s="4" r="D35" t="s">
        <v>256</v>
      </c>
    </row>
    <row spans="1:7" r="36">
      <c s="4" r="A36" t="s">
        <v>236</v>
      </c>
      <c s="6" r="B36" t="n">
        <v>5600</v>
      </c>
      <c s="7" r="D36" t="n">
        <v>5600</v>
      </c>
    </row>
    <row spans="1:7" r="37">
      <c s="4" r="A37" t="s">
        <v>237</v>
      </c>
      <c s="6" r="B37" t="n">
        <v>8400</v>
      </c>
      <c s="6" r="D37" t="n">
        <v>8400</v>
      </c>
    </row>
    <row spans="1:7" r="38">
      <c s="4" r="A38" t="s">
        <v>238</v>
      </c>
      <c s="6" r="B38" t="n">
        <v>8400</v>
      </c>
      <c s="6" r="D38" t="n">
        <v>8400</v>
      </c>
    </row>
    <row spans="1:7" r="39">
      <c s="4" r="A39" t="s">
        <v>239</v>
      </c>
      <c s="6" r="B39" t="n">
        <v>7600</v>
      </c>
      <c s="6" r="D39" t="n">
        <v>7600</v>
      </c>
    </row>
    <row spans="1:7" r="40">
      <c s="4" r="A40" t="s">
        <v>240</v>
      </c>
      <c s="6" r="B40" t="n">
        <v>7200</v>
      </c>
      <c s="6" r="D40" t="n">
        <v>7200</v>
      </c>
    </row>
    <row spans="1:7" r="41">
      <c s="4" r="A41" t="s">
        <v>241</v>
      </c>
      <c s="6" r="B41" t="n">
        <v>14000</v>
      </c>
      <c s="6" r="D41" t="n">
        <v>14000</v>
      </c>
    </row>
    <row spans="1:7" r="42">
      <c s="4" r="A42" t="s">
        <v>257</v>
      </c>
      <c s="6" r="B42" t="n">
        <v>24500</v>
      </c>
      <c s="6" r="D42" t="n">
        <v>24500</v>
      </c>
    </row>
    <row spans="1:7" r="43">
      <c s="4" r="A43" t="s">
        <v>258</v>
      </c>
      <c s="6" r="B43" t="n">
        <v>10800</v>
      </c>
      <c s="6" r="D43" t="n">
        <v>10800</v>
      </c>
    </row>
    <row spans="1:7" r="44">
      <c s="4" r="A44" t="s">
        <v>34</v>
      </c>
      <c s="6" r="B44" t="n">
        <v>237100</v>
      </c>
      <c s="6" r="D44" t="n">
        <v>237100</v>
      </c>
    </row>
    <row spans="1:7" r="45">
      <c s="4" r="A45" t="s">
        <v>259</v>
      </c>
      <c s="6" r="B45" t="n">
        <v>48100</v>
      </c>
      <c s="6" r="D45" t="n">
        <v>48100</v>
      </c>
    </row>
    <row spans="1:7" r="46">
      <c s="4" r="A46" t="s">
        <v>66</v>
      </c>
      <c s="6" r="B46" t="n">
        <v>11400</v>
      </c>
    </row>
    <row spans="1:7" r="47">
      <c s="4" r="A47" t="s">
        <v>83</v>
      </c>
      <c s="6" r="D47" t="n">
        <v>1500</v>
      </c>
    </row>
    <row spans="1:7" r="48">
      <c s="4" r="A48" t="s">
        <v>260</v>
      </c>
    </row>
    <row spans="1:7" r="49">
      <c s="3" r="A49" t="s">
        <v>234</v>
      </c>
    </row>
    <row spans="1:7" r="50">
      <c s="4" r="A50" t="s">
        <v>254</v>
      </c>
      <c s="6" r="B50" t="n">
        <v>27700</v>
      </c>
      <c s="7" r="D50" t="n">
        <v>27700</v>
      </c>
    </row>
    <row spans="1:7" r="51">
      <c s="4" r="A51" t="s">
        <v>255</v>
      </c>
      <c s="4" r="D51" t="s">
        <v>261</v>
      </c>
    </row>
    <row spans="1:7" r="52">
      <c s="4" r="A52" t="s">
        <v>262</v>
      </c>
    </row>
    <row spans="1:7" r="53">
      <c s="3" r="A53" t="s">
        <v>234</v>
      </c>
    </row>
    <row spans="1:7" r="54">
      <c s="4" r="A54" t="s">
        <v>254</v>
      </c>
      <c s="6" r="B54" t="n">
        <v>16400</v>
      </c>
      <c s="7" r="D54" t="n">
        <v>16400</v>
      </c>
    </row>
    <row spans="1:7" r="55">
      <c s="4" r="A55" t="s">
        <v>255</v>
      </c>
      <c s="4" r="D55" t="s">
        <v>263</v>
      </c>
    </row>
    <row spans="1:7" r="56">
      <c s="4" r="A56" t="s">
        <v>264</v>
      </c>
    </row>
    <row spans="1:7" r="57">
      <c s="3" r="A57" t="s">
        <v>234</v>
      </c>
    </row>
    <row spans="1:7" r="58">
      <c s="4" r="A58" t="s">
        <v>254</v>
      </c>
      <c s="7" r="B58" t="n">
        <v>7100</v>
      </c>
      <c s="7" r="D58" t="n">
        <v>7100</v>
      </c>
    </row>
    <row spans="1:7" r="59">
      <c s="4" r="A59" t="s">
        <v>255</v>
      </c>
      <c s="4" r="D59" t="s">
        <v>26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66</v>
      </c>
      <c s="2" r="B1" t="s">
        <v>2</v>
      </c>
      <c s="2" r="C1" t="s">
        <v>267</v>
      </c>
      <c s="2" r="D1" t="s">
        <v>25</v>
      </c>
    </row>
    <row spans="1:4" r="2">
      <c s="3" r="A2" t="s">
        <v>136</v>
      </c>
    </row>
    <row spans="1:4" r="3">
      <c s="4" r="A3" t="s">
        <v>27</v>
      </c>
      <c s="7" r="C3" t="n">
        <v>17619</v>
      </c>
    </row>
    <row spans="1:4" r="4">
      <c s="4" r="A4" t="s">
        <v>268</v>
      </c>
      <c s="6" r="C4" t="n">
        <v>9959</v>
      </c>
    </row>
    <row spans="1:4" r="5">
      <c s="4" r="A5" t="s">
        <v>33</v>
      </c>
      <c s="6" r="C5" t="n">
        <v>1732</v>
      </c>
    </row>
    <row spans="1:4" r="6">
      <c s="4" r="A6" t="s">
        <v>269</v>
      </c>
      <c s="6" r="C6" t="n">
        <v>-12821</v>
      </c>
    </row>
    <row spans="1:4" r="7">
      <c s="4" r="A7" t="s">
        <v>41</v>
      </c>
      <c s="6" r="C7" t="n">
        <v>-19012</v>
      </c>
    </row>
    <row spans="1:4" r="8">
      <c s="4" r="A8" t="s">
        <v>270</v>
      </c>
      <c s="6" r="C8" t="n">
        <v>-310</v>
      </c>
    </row>
    <row spans="1:4" r="9">
      <c s="4" r="A9" t="s">
        <v>35</v>
      </c>
      <c s="6" r="C9" t="n">
        <v>51200</v>
      </c>
    </row>
    <row spans="1:4" r="10">
      <c s="4" r="A10" t="s">
        <v>34</v>
      </c>
      <c s="7" r="B10" t="n">
        <v>659346</v>
      </c>
      <c s="6" r="C10" t="n">
        <v>237142</v>
      </c>
      <c s="7" r="D10" t="n">
        <v>458409</v>
      </c>
    </row>
    <row spans="1:4" r="11">
      <c s="4" r="A11" t="s">
        <v>271</v>
      </c>
      <c s="7" r="C11" t="n">
        <v>28550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2</v>
      </c>
      <c s="2" r="B1" t="s">
        <v>63</v>
      </c>
      <c s="2" r="D1" t="s">
        <v>1</v>
      </c>
    </row>
    <row spans="1:5" r="2">
      <c s="2" r="B2" t="s">
        <v>2</v>
      </c>
      <c s="2" r="C2" t="s">
        <v>64</v>
      </c>
      <c s="2" r="D2" t="s">
        <v>2</v>
      </c>
      <c s="2" r="E2" t="s">
        <v>64</v>
      </c>
    </row>
    <row spans="1:5" r="3">
      <c s="3" r="A3" t="s">
        <v>136</v>
      </c>
    </row>
    <row spans="1:5" r="4">
      <c s="4" r="A4" t="s">
        <v>273</v>
      </c>
      <c s="7" r="B4" t="n">
        <v>251548</v>
      </c>
      <c s="7" r="C4" t="n">
        <v>244221</v>
      </c>
      <c s="7" r="D4" t="n">
        <v>476893</v>
      </c>
      <c s="7" r="E4" t="n">
        <v>467055</v>
      </c>
    </row>
    <row spans="1:5" r="5">
      <c s="4" r="A5" t="s">
        <v>243</v>
      </c>
      <c s="7" r="B5" t="n">
        <v>14513</v>
      </c>
      <c s="7" r="C5" t="n">
        <v>21690</v>
      </c>
      <c s="7" r="D5" t="n">
        <v>15621</v>
      </c>
      <c s="7" r="E5" t="n">
        <v>348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v>
      </c>
      <c s="2" r="B1" t="s">
        <v>63</v>
      </c>
      <c s="2" r="D1" t="s">
        <v>1</v>
      </c>
    </row>
    <row spans="1:5" r="2">
      <c s="2" r="B2" t="s">
        <v>2</v>
      </c>
      <c s="2" r="C2" t="s">
        <v>64</v>
      </c>
      <c s="2" r="D2" t="s">
        <v>2</v>
      </c>
      <c s="2" r="E2" t="s">
        <v>64</v>
      </c>
    </row>
    <row spans="1:5" r="3">
      <c s="3" r="A3" t="s">
        <v>65</v>
      </c>
    </row>
    <row spans="1:5" r="4">
      <c s="4" r="A4" t="s">
        <v>66</v>
      </c>
      <c s="7" r="B4" t="n">
        <v>242603</v>
      </c>
      <c s="7" r="C4" t="n">
        <v>231964</v>
      </c>
      <c s="7" r="D4" t="n">
        <v>465801</v>
      </c>
      <c s="7" r="E4" t="n">
        <v>453563</v>
      </c>
    </row>
    <row spans="1:5" r="5">
      <c s="3" r="A5" t="s">
        <v>67</v>
      </c>
    </row>
    <row spans="1:5" r="6">
      <c s="4" r="A6" t="s">
        <v>68</v>
      </c>
      <c s="6" r="B6" t="n">
        <v>91259</v>
      </c>
      <c s="6" r="C6" t="n">
        <v>82432</v>
      </c>
      <c s="6" r="D6" t="n">
        <v>170996</v>
      </c>
      <c s="6" r="E6" t="n">
        <v>161091</v>
      </c>
    </row>
    <row spans="1:5" r="7">
      <c s="4" r="A7" t="s">
        <v>69</v>
      </c>
      <c s="6" r="B7" t="n">
        <v>70426</v>
      </c>
      <c s="6" r="C7" t="n">
        <v>65509</v>
      </c>
      <c s="6" r="D7" t="n">
        <v>138409</v>
      </c>
      <c s="6" r="E7" t="n">
        <v>131594</v>
      </c>
    </row>
    <row spans="1:5" r="8">
      <c s="4" r="A8" t="s">
        <v>70</v>
      </c>
      <c s="6" r="B8" t="n">
        <v>29964</v>
      </c>
      <c s="6" r="C8" t="n">
        <v>28293</v>
      </c>
      <c s="6" r="D8" t="n">
        <v>58051</v>
      </c>
      <c s="6" r="E8" t="n">
        <v>57098</v>
      </c>
    </row>
    <row spans="1:5" r="9">
      <c s="4" r="A9" t="s">
        <v>71</v>
      </c>
      <c s="6" r="B9" t="n">
        <v>26265</v>
      </c>
      <c s="6" r="C9" t="n">
        <v>16892</v>
      </c>
      <c s="6" r="D9" t="n">
        <v>51891</v>
      </c>
      <c s="6" r="E9" t="n">
        <v>33734</v>
      </c>
    </row>
    <row spans="1:5" r="10">
      <c s="4" r="A10" t="s">
        <v>72</v>
      </c>
      <c s="6" r="B10" t="n">
        <v>6260</v>
      </c>
      <c s="6" r="D10" t="n">
        <v>9548</v>
      </c>
    </row>
    <row spans="1:5" r="11">
      <c s="4" r="A11" t="s">
        <v>73</v>
      </c>
      <c s="6" r="B11" t="n">
        <v>3662</v>
      </c>
      <c s="6" r="D11" t="n">
        <v>5119</v>
      </c>
    </row>
    <row spans="1:5" r="12">
      <c s="4" r="A12" t="s">
        <v>74</v>
      </c>
      <c s="6" r="B12" t="n">
        <v>189</v>
      </c>
      <c s="6" r="D12" t="n">
        <v>1084</v>
      </c>
      <c s="6" r="E12" t="n">
        <v>1238</v>
      </c>
    </row>
    <row spans="1:5" r="13">
      <c s="4" r="A13" t="s">
        <v>75</v>
      </c>
      <c s="6" r="B13" t="n">
        <v>228025</v>
      </c>
      <c s="6" r="C13" t="n">
        <v>193126</v>
      </c>
      <c s="6" r="D13" t="n">
        <v>435098</v>
      </c>
      <c s="6" r="E13" t="n">
        <v>384755</v>
      </c>
    </row>
    <row spans="1:5" r="14">
      <c s="4" r="A14" t="s">
        <v>76</v>
      </c>
      <c s="6" r="B14" t="n">
        <v>14578</v>
      </c>
      <c s="6" r="C14" t="n">
        <v>38838</v>
      </c>
      <c s="6" r="D14" t="n">
        <v>30703</v>
      </c>
      <c s="6" r="E14" t="n">
        <v>68808</v>
      </c>
    </row>
    <row spans="1:5" r="15">
      <c s="3" r="A15" t="s">
        <v>77</v>
      </c>
    </row>
    <row spans="1:5" r="16">
      <c s="4" r="A16" t="s">
        <v>78</v>
      </c>
      <c s="6" r="B16" t="n">
        <v>-7296</v>
      </c>
      <c s="6" r="C16" t="n">
        <v>-4787</v>
      </c>
      <c s="6" r="D16" t="n">
        <v>-13092</v>
      </c>
      <c s="6" r="E16" t="n">
        <v>-9226</v>
      </c>
    </row>
    <row spans="1:5" r="17">
      <c s="4" r="A17" t="s">
        <v>79</v>
      </c>
      <c s="6" r="B17" t="n">
        <v>-1656</v>
      </c>
      <c s="6" r="C17" t="n">
        <v>-4775</v>
      </c>
      <c s="6" r="D17" t="n">
        <v>-1656</v>
      </c>
      <c s="6" r="E17" t="n">
        <v>-4775</v>
      </c>
    </row>
    <row spans="1:5" r="18">
      <c s="4" r="A18" t="s">
        <v>80</v>
      </c>
      <c s="6" r="B18" t="n">
        <v>5066</v>
      </c>
      <c s="6" r="C18" t="n">
        <v>-5360</v>
      </c>
      <c s="6" r="D18" t="n">
        <v>3793</v>
      </c>
      <c s="6" r="E18" t="n">
        <v>366</v>
      </c>
    </row>
    <row spans="1:5" r="19">
      <c s="4" r="A19" t="s">
        <v>77</v>
      </c>
      <c s="6" r="B19" t="n">
        <v>-3886</v>
      </c>
      <c s="6" r="C19" t="n">
        <v>-14922</v>
      </c>
      <c s="6" r="D19" t="n">
        <v>-10955</v>
      </c>
      <c s="6" r="E19" t="n">
        <v>-13635</v>
      </c>
    </row>
    <row spans="1:5" r="20">
      <c s="4" r="A20" t="s">
        <v>81</v>
      </c>
      <c s="6" r="B20" t="n">
        <v>10692</v>
      </c>
      <c s="6" r="C20" t="n">
        <v>23916</v>
      </c>
      <c s="6" r="D20" t="n">
        <v>19748</v>
      </c>
      <c s="6" r="E20" t="n">
        <v>55173</v>
      </c>
    </row>
    <row spans="1:5" r="21">
      <c s="4" r="A21" t="s">
        <v>82</v>
      </c>
      <c s="6" r="B21" t="n">
        <v>2946</v>
      </c>
      <c s="6" r="C21" t="n">
        <v>704</v>
      </c>
      <c s="6" r="D21" t="n">
        <v>7459</v>
      </c>
      <c s="6" r="E21" t="n">
        <v>12871</v>
      </c>
    </row>
    <row spans="1:5" r="22">
      <c s="4" r="A22" t="s">
        <v>83</v>
      </c>
      <c s="7" r="B22" t="n">
        <v>7746</v>
      </c>
      <c s="7" r="C22" t="n">
        <v>23212</v>
      </c>
      <c s="7" r="D22" t="n">
        <v>12289</v>
      </c>
      <c s="7" r="E22" t="n">
        <v>42302</v>
      </c>
    </row>
    <row spans="1:5" r="23">
      <c s="3" r="A23" t="s">
        <v>84</v>
      </c>
    </row>
    <row spans="1:5" r="24">
      <c s="4" r="A24" t="s">
        <v>85</v>
      </c>
      <c s="8" r="B24" t="n">
        <v>0.24</v>
      </c>
      <c s="8" r="C24" t="n">
        <v>0.6899999999999999</v>
      </c>
      <c s="8" r="D24" t="n">
        <v>0.38</v>
      </c>
      <c s="8" r="E24" t="n">
        <v>1.26</v>
      </c>
    </row>
    <row spans="1:5" r="25">
      <c s="4" r="A25" t="s">
        <v>86</v>
      </c>
      <c s="8" r="B25" t="n">
        <v>0.24</v>
      </c>
      <c s="8" r="C25" t="n">
        <v>0.6899999999999999</v>
      </c>
      <c s="8" r="D25" t="n">
        <v>0.38</v>
      </c>
      <c s="8" r="E25" t="n">
        <v>1.25</v>
      </c>
    </row>
    <row spans="1:5" r="26">
      <c s="3" r="A26" t="s">
        <v>87</v>
      </c>
    </row>
    <row spans="1:5" r="27">
      <c s="4" r="A27" t="s">
        <v>85</v>
      </c>
      <c s="6" r="B27" t="n">
        <v>32198</v>
      </c>
      <c s="6" r="C27" t="n">
        <v>33458</v>
      </c>
      <c s="6" r="D27" t="n">
        <v>32423</v>
      </c>
      <c s="6" r="E27" t="n">
        <v>33516</v>
      </c>
    </row>
    <row spans="1:5" r="28">
      <c s="4" r="A28" t="s">
        <v>86</v>
      </c>
      <c s="6" r="B28" t="n">
        <v>32344</v>
      </c>
      <c s="6" r="C28" t="n">
        <v>33694</v>
      </c>
      <c s="6" r="D28" t="n">
        <v>32642</v>
      </c>
      <c s="6" r="E28" t="n">
        <v>33827</v>
      </c>
    </row>
    <row spans="1:5" r="29">
      <c s="4" r="A29" t="s">
        <v>88</v>
      </c>
      <c s="9" r="B29" t="n">
        <v>0.4125</v>
      </c>
      <c s="10" r="C29" t="n">
        <v>0.375</v>
      </c>
      <c s="10" r="D29" t="n">
        <v>0.825</v>
      </c>
      <c s="8" r="E29" t="n">
        <v>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4</v>
      </c>
      <c s="2" r="B1" t="s">
        <v>2</v>
      </c>
      <c s="2" r="C1" t="s">
        <v>25</v>
      </c>
    </row>
    <row spans="1:3" r="2">
      <c s="4" r="A2" t="s">
        <v>275</v>
      </c>
    </row>
    <row spans="1:3" r="3">
      <c s="3" r="A3" t="s">
        <v>276</v>
      </c>
    </row>
    <row spans="1:3" r="4">
      <c s="4" r="A4" t="s">
        <v>27</v>
      </c>
      <c s="7" r="B4" t="n">
        <v>139717</v>
      </c>
      <c s="7" r="C4" t="n">
        <v>113329</v>
      </c>
    </row>
    <row spans="1:3" r="5">
      <c s="4" r="A5" t="s">
        <v>277</v>
      </c>
    </row>
    <row spans="1:3" r="6">
      <c s="3" r="A6" t="s">
        <v>276</v>
      </c>
    </row>
    <row spans="1:3" r="7">
      <c s="4" r="A7" t="s">
        <v>278</v>
      </c>
      <c s="6" r="B7" t="n">
        <v>21900</v>
      </c>
      <c s="6" r="C7" t="n">
        <v>20234</v>
      </c>
    </row>
    <row spans="1:3" r="8">
      <c s="4" r="A8" t="s">
        <v>279</v>
      </c>
    </row>
    <row spans="1:3" r="9">
      <c s="3" r="A9" t="s">
        <v>280</v>
      </c>
    </row>
    <row spans="1:3" r="10">
      <c s="4" r="A10" t="s">
        <v>281</v>
      </c>
      <c s="6" r="B10" t="n">
        <v>1286</v>
      </c>
      <c s="6" r="C10" t="n">
        <v>179</v>
      </c>
    </row>
    <row spans="1:3" r="11">
      <c s="4" r="A11" t="s">
        <v>282</v>
      </c>
    </row>
    <row spans="1:3" r="12">
      <c s="3" r="A12" t="s">
        <v>276</v>
      </c>
    </row>
    <row spans="1:3" r="13">
      <c s="4" r="A13" t="s">
        <v>283</v>
      </c>
      <c s="7" r="B13" t="n">
        <v>3851</v>
      </c>
      <c s="7" r="C13" t="n">
        <v>346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284</v>
      </c>
      <c s="2" r="B1" t="s">
        <v>1</v>
      </c>
    </row>
    <row spans="1:2" r="2">
      <c s="2" r="B2" t="s">
        <v>229</v>
      </c>
    </row>
    <row spans="1:2" r="3">
      <c s="3" r="A3" t="s">
        <v>285</v>
      </c>
    </row>
    <row spans="1:2" r="4">
      <c s="4" r="A4" t="s">
        <v>286</v>
      </c>
      <c s="7" r="B4" t="n">
        <v>3463</v>
      </c>
    </row>
    <row spans="1:2" r="5">
      <c s="4" r="A5" t="s">
        <v>287</v>
      </c>
      <c s="6" r="B5" t="n">
        <v>176</v>
      </c>
    </row>
    <row spans="1:2" r="6">
      <c s="4" r="A6" t="s">
        <v>288</v>
      </c>
      <c s="6" r="B6" t="n">
        <v>3851</v>
      </c>
    </row>
    <row spans="1:2" r="7">
      <c s="4" r="A7" t="s">
        <v>289</v>
      </c>
    </row>
    <row spans="1:2" r="8">
      <c s="3" r="A8" t="s">
        <v>285</v>
      </c>
    </row>
    <row spans="1:2" r="9">
      <c s="4" r="A9" t="s">
        <v>290</v>
      </c>
      <c s="6" r="B9" t="n">
        <v>1800</v>
      </c>
    </row>
    <row spans="1:2" r="10">
      <c s="4" r="A10" t="s">
        <v>291</v>
      </c>
      <c s="7" r="B10" t="n">
        <v>-15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2</v>
      </c>
      <c s="2" r="B1" t="s">
        <v>2</v>
      </c>
      <c s="2" r="C1" t="s">
        <v>25</v>
      </c>
    </row>
    <row spans="1:3" r="2">
      <c s="3" r="A2" t="s">
        <v>293</v>
      </c>
    </row>
    <row spans="1:3" r="3">
      <c s="4" r="A3" t="s">
        <v>294</v>
      </c>
      <c s="7" r="B3" t="n">
        <v>215349</v>
      </c>
      <c s="7" r="C3" t="n">
        <v>287785</v>
      </c>
    </row>
    <row spans="1:3" r="4">
      <c s="4" r="A4" t="s">
        <v>295</v>
      </c>
      <c s="6" r="B4" t="n">
        <v>-1836</v>
      </c>
      <c s="6" r="C4" t="n">
        <v>-2737</v>
      </c>
    </row>
    <row spans="1:3" r="5">
      <c s="4" r="A5" t="s">
        <v>296</v>
      </c>
      <c s="6" r="B5" t="n">
        <v>213513</v>
      </c>
      <c s="6" r="C5" t="n">
        <v>285048</v>
      </c>
    </row>
    <row spans="1:3" r="6">
      <c s="4" r="A6" t="s">
        <v>297</v>
      </c>
    </row>
    <row spans="1:3" r="7">
      <c s="3" r="A7" t="s">
        <v>293</v>
      </c>
    </row>
    <row spans="1:3" r="8">
      <c s="4" r="A8" t="s">
        <v>294</v>
      </c>
      <c s="6" r="B8" t="n">
        <v>128829</v>
      </c>
      <c s="6" r="C8" t="n">
        <v>191089</v>
      </c>
    </row>
    <row spans="1:3" r="9">
      <c s="4" r="A9" t="s">
        <v>298</v>
      </c>
    </row>
    <row spans="1:3" r="10">
      <c s="3" r="A10" t="s">
        <v>293</v>
      </c>
    </row>
    <row spans="1:3" r="11">
      <c s="4" r="A11" t="s">
        <v>294</v>
      </c>
      <c s="7" r="B11" t="n">
        <v>86520</v>
      </c>
      <c s="7" r="C11" t="n">
        <v>9669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299</v>
      </c>
      <c s="2" r="B1" t="s">
        <v>1</v>
      </c>
      <c s="2" r="C1" t="s">
        <v>228</v>
      </c>
    </row>
    <row spans="1:4" r="2">
      <c s="2" r="B2" t="s">
        <v>2</v>
      </c>
      <c s="2" r="C2" t="s">
        <v>25</v>
      </c>
      <c s="2" r="D2" t="s">
        <v>267</v>
      </c>
    </row>
    <row spans="1:4" r="3">
      <c s="3" r="A3" t="s">
        <v>300</v>
      </c>
    </row>
    <row spans="1:4" r="4">
      <c s="4" r="A4" t="s">
        <v>301</v>
      </c>
      <c s="7" r="B4" t="n">
        <v>499909</v>
      </c>
      <c s="7" r="C4" t="n">
        <v>482707</v>
      </c>
    </row>
    <row spans="1:4" r="5">
      <c s="4" r="A5" t="s">
        <v>302</v>
      </c>
      <c s="6" r="B5" t="n">
        <v>237142</v>
      </c>
      <c s="6" r="C5" t="n">
        <v>40130</v>
      </c>
    </row>
    <row spans="1:4" r="6">
      <c s="4" r="A6" t="s">
        <v>303</v>
      </c>
      <c s="6" r="B6" t="n">
        <v>-1889</v>
      </c>
      <c s="6" r="C6" t="n">
        <v>-1499</v>
      </c>
    </row>
    <row spans="1:4" r="7">
      <c s="4" r="A7" t="s">
        <v>304</v>
      </c>
      <c s="6" r="B7" t="n">
        <v>-34316</v>
      </c>
      <c s="6" r="C7" t="n">
        <v>-21429</v>
      </c>
    </row>
    <row spans="1:4" r="8">
      <c s="4" r="A8" t="s">
        <v>305</v>
      </c>
      <c s="6" r="B8" t="n">
        <v>700846</v>
      </c>
      <c s="6" r="C8" t="n">
        <v>499909</v>
      </c>
    </row>
    <row spans="1:4" r="9">
      <c s="4" r="A9" t="s">
        <v>306</v>
      </c>
      <c s="6" r="B9" t="n">
        <v>-41500</v>
      </c>
      <c s="6" r="C9" t="n">
        <v>-41500</v>
      </c>
    </row>
    <row spans="1:4" r="10">
      <c s="4" r="A10" t="s">
        <v>307</v>
      </c>
      <c s="6" r="B10" t="n">
        <v>-41500</v>
      </c>
      <c s="6" r="C10" t="n">
        <v>-41500</v>
      </c>
    </row>
    <row spans="1:4" r="11">
      <c s="4" r="A11" t="s">
        <v>308</v>
      </c>
      <c s="6" r="B11" t="n">
        <v>659346</v>
      </c>
      <c s="6" r="C11" t="n">
        <v>458409</v>
      </c>
      <c s="7" r="D11" t="n">
        <v>237142</v>
      </c>
    </row>
    <row spans="1:4" r="12">
      <c s="4" r="A12" t="s">
        <v>309</v>
      </c>
    </row>
    <row spans="1:4" r="13">
      <c s="3" r="A13" t="s">
        <v>300</v>
      </c>
    </row>
    <row spans="1:4" r="14">
      <c s="4" r="A14" t="s">
        <v>301</v>
      </c>
      <c s="6" r="B14" t="n">
        <v>170886</v>
      </c>
      <c s="6" r="C14" t="n">
        <v>134723</v>
      </c>
    </row>
    <row spans="1:4" r="15">
      <c s="4" r="A15" t="s">
        <v>302</v>
      </c>
      <c s="6" r="B15" t="n">
        <v>237142</v>
      </c>
      <c s="6" r="C15" t="n">
        <v>40130</v>
      </c>
    </row>
    <row spans="1:4" r="16">
      <c s="4" r="A16" t="s">
        <v>303</v>
      </c>
      <c s="6" r="B16" t="n">
        <v>-1889</v>
      </c>
      <c s="6" r="C16" t="n">
        <v>-1499</v>
      </c>
    </row>
    <row spans="1:4" r="17">
      <c s="4" r="A17" t="s">
        <v>304</v>
      </c>
      <c s="6" r="B17" t="n">
        <v>-740</v>
      </c>
      <c s="6" r="C17" t="n">
        <v>-2468</v>
      </c>
    </row>
    <row spans="1:4" r="18">
      <c s="4" r="A18" t="s">
        <v>305</v>
      </c>
      <c s="6" r="B18" t="n">
        <v>405399</v>
      </c>
      <c s="6" r="C18" t="n">
        <v>170886</v>
      </c>
    </row>
    <row spans="1:4" r="19">
      <c s="4" r="A19" t="s">
        <v>306</v>
      </c>
      <c s="6" r="B19" t="n">
        <v>-41500</v>
      </c>
      <c s="6" r="C19" t="n">
        <v>-41500</v>
      </c>
    </row>
    <row spans="1:4" r="20">
      <c s="4" r="A20" t="s">
        <v>307</v>
      </c>
      <c s="6" r="B20" t="n">
        <v>-41500</v>
      </c>
      <c s="6" r="C20" t="n">
        <v>-41500</v>
      </c>
    </row>
    <row spans="1:4" r="21">
      <c s="4" r="A21" t="s">
        <v>308</v>
      </c>
      <c s="6" r="B21" t="n">
        <v>363899</v>
      </c>
      <c s="6" r="C21" t="n">
        <v>129386</v>
      </c>
    </row>
    <row spans="1:4" r="22">
      <c s="4" r="A22" t="s">
        <v>310</v>
      </c>
    </row>
    <row spans="1:4" r="23">
      <c s="3" r="A23" t="s">
        <v>300</v>
      </c>
    </row>
    <row spans="1:4" r="24">
      <c s="4" r="A24" t="s">
        <v>301</v>
      </c>
      <c s="6" r="B24" t="n">
        <v>329023</v>
      </c>
      <c s="6" r="C24" t="n">
        <v>347984</v>
      </c>
    </row>
    <row spans="1:4" r="25">
      <c s="4" r="A25" t="s">
        <v>304</v>
      </c>
      <c s="6" r="B25" t="n">
        <v>-33576</v>
      </c>
      <c s="6" r="C25" t="n">
        <v>-18961</v>
      </c>
    </row>
    <row spans="1:4" r="26">
      <c s="4" r="A26" t="s">
        <v>305</v>
      </c>
      <c s="6" r="B26" t="n">
        <v>295447</v>
      </c>
      <c s="6" r="C26" t="n">
        <v>329023</v>
      </c>
    </row>
    <row spans="1:4" r="27">
      <c s="4" r="A27" t="s">
        <v>308</v>
      </c>
      <c s="7" r="B27" t="n">
        <v>295447</v>
      </c>
      <c s="7" r="C27" t="n">
        <v>3290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s="1" r="A1" t="s">
        <v>311</v>
      </c>
      <c s="2" r="B1" t="s">
        <v>1</v>
      </c>
    </row>
    <row spans="1:3" r="2">
      <c s="2" r="B2" t="s">
        <v>2</v>
      </c>
      <c s="2" r="C2" t="s">
        <v>25</v>
      </c>
    </row>
    <row spans="1:3" r="3">
      <c s="3" r="A3" t="s">
        <v>312</v>
      </c>
    </row>
    <row spans="1:3" r="4">
      <c s="4" r="A4" t="s">
        <v>313</v>
      </c>
      <c s="7" r="B4" t="n">
        <v>408863</v>
      </c>
    </row>
    <row spans="1:3" r="5">
      <c s="4" r="A5" t="s">
        <v>314</v>
      </c>
      <c s="6" r="B5" t="n">
        <v>20800</v>
      </c>
    </row>
    <row spans="1:3" r="6">
      <c s="4" r="A6" t="s">
        <v>315</v>
      </c>
      <c s="6" r="B6" t="n">
        <v>158243</v>
      </c>
    </row>
    <row spans="1:3" r="7">
      <c s="4" r="A7" t="s">
        <v>316</v>
      </c>
      <c s="7" r="B7" t="n">
        <v>229820</v>
      </c>
      <c s="7" r="C7" t="n">
        <v>230680</v>
      </c>
    </row>
    <row spans="1:3" r="8">
      <c s="4" r="A8" t="s">
        <v>317</v>
      </c>
      <c s="4" r="B8" t="s">
        <v>318</v>
      </c>
    </row>
    <row spans="1:3" r="9">
      <c s="4" r="A9" t="s">
        <v>319</v>
      </c>
    </row>
    <row spans="1:3" r="10">
      <c s="3" r="A10" t="s">
        <v>312</v>
      </c>
    </row>
    <row spans="1:3" r="11">
      <c s="4" r="A11" t="s">
        <v>313</v>
      </c>
      <c s="7" r="B11" t="n">
        <v>224829</v>
      </c>
    </row>
    <row spans="1:3" r="12">
      <c s="4" r="A12" t="s">
        <v>314</v>
      </c>
      <c s="6" r="B12" t="n">
        <v>20800</v>
      </c>
    </row>
    <row spans="1:3" r="13">
      <c s="4" r="A13" t="s">
        <v>315</v>
      </c>
      <c s="6" r="B13" t="n">
        <v>63901</v>
      </c>
    </row>
    <row spans="1:3" r="14">
      <c s="4" r="A14" t="s">
        <v>316</v>
      </c>
      <c s="7" r="B14" t="n">
        <v>140128</v>
      </c>
    </row>
    <row spans="1:3" r="15">
      <c s="4" r="A15" t="s">
        <v>317</v>
      </c>
      <c s="4" r="B15" t="s">
        <v>320</v>
      </c>
    </row>
    <row spans="1:3" r="16">
      <c s="4" r="A16" t="s">
        <v>321</v>
      </c>
    </row>
    <row spans="1:3" r="17">
      <c s="3" r="A17" t="s">
        <v>312</v>
      </c>
    </row>
    <row spans="1:3" r="18">
      <c s="4" r="A18" t="s">
        <v>313</v>
      </c>
      <c s="7" r="B18" t="n">
        <v>95130</v>
      </c>
    </row>
    <row spans="1:3" r="19">
      <c s="4" r="A19" t="s">
        <v>315</v>
      </c>
      <c s="6" r="B19" t="n">
        <v>41566</v>
      </c>
    </row>
    <row spans="1:3" r="20">
      <c s="4" r="A20" t="s">
        <v>316</v>
      </c>
      <c s="7" r="B20" t="n">
        <v>53564</v>
      </c>
    </row>
    <row spans="1:3" r="21">
      <c s="4" r="A21" t="s">
        <v>317</v>
      </c>
      <c s="4" r="B21" t="s">
        <v>322</v>
      </c>
    </row>
    <row spans="1:3" r="22">
      <c s="4" r="A22" t="s">
        <v>323</v>
      </c>
    </row>
    <row spans="1:3" r="23">
      <c s="3" r="A23" t="s">
        <v>312</v>
      </c>
    </row>
    <row spans="1:3" r="24">
      <c s="4" r="A24" t="s">
        <v>313</v>
      </c>
      <c s="7" r="B24" t="n">
        <v>54186</v>
      </c>
    </row>
    <row spans="1:3" r="25">
      <c s="4" r="A25" t="s">
        <v>315</v>
      </c>
      <c s="6" r="B25" t="n">
        <v>38292</v>
      </c>
    </row>
    <row spans="1:3" r="26">
      <c s="4" r="A26" t="s">
        <v>316</v>
      </c>
      <c s="7" r="B26" t="n">
        <v>15894</v>
      </c>
    </row>
    <row spans="1:3" r="27">
      <c s="4" r="A27" t="s">
        <v>317</v>
      </c>
      <c s="4" r="B27" t="s">
        <v>324</v>
      </c>
    </row>
    <row spans="1:3" r="28">
      <c s="4" r="A28" t="s">
        <v>325</v>
      </c>
    </row>
    <row spans="1:3" r="29">
      <c s="3" r="A29" t="s">
        <v>312</v>
      </c>
    </row>
    <row spans="1:3" r="30">
      <c s="4" r="A30" t="s">
        <v>313</v>
      </c>
      <c s="7" r="B30" t="n">
        <v>34718</v>
      </c>
    </row>
    <row spans="1:3" r="31">
      <c s="4" r="A31" t="s">
        <v>315</v>
      </c>
      <c s="6" r="B31" t="n">
        <v>14484</v>
      </c>
    </row>
    <row spans="1:3" r="32">
      <c s="4" r="A32" t="s">
        <v>316</v>
      </c>
      <c s="7" r="B32" t="n">
        <v>20234</v>
      </c>
    </row>
    <row spans="1:3" r="33">
      <c s="4" r="A33" t="s">
        <v>317</v>
      </c>
      <c s="4" r="B33" t="s">
        <v>3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7</v>
      </c>
      <c s="2" r="B1" t="s">
        <v>63</v>
      </c>
      <c s="2" r="D1" t="s">
        <v>1</v>
      </c>
    </row>
    <row spans="1:5" r="2">
      <c s="2" r="B2" t="s">
        <v>2</v>
      </c>
      <c s="2" r="C2" t="s">
        <v>64</v>
      </c>
      <c s="2" r="D2" t="s">
        <v>2</v>
      </c>
      <c s="2" r="E2" t="s">
        <v>64</v>
      </c>
    </row>
    <row spans="1:5" r="3">
      <c s="3" r="A3" t="s">
        <v>144</v>
      </c>
    </row>
    <row spans="1:5" r="4">
      <c s="4" r="A4" t="s">
        <v>328</v>
      </c>
      <c s="11" r="B4" t="n">
        <v>17.4</v>
      </c>
      <c s="11" r="C4" t="n">
        <v>8.800000000000001</v>
      </c>
      <c s="11" r="D4" t="n">
        <v>34.8</v>
      </c>
      <c s="11" r="E4" t="n">
        <v>17.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9</v>
      </c>
      <c s="2" r="B1" t="s">
        <v>2</v>
      </c>
      <c s="2" r="C1" t="s">
        <v>25</v>
      </c>
    </row>
    <row spans="1:3" r="2">
      <c s="3" r="A2" t="s">
        <v>144</v>
      </c>
    </row>
    <row spans="1:3" r="3">
      <c s="4" r="A3" t="s">
        <v>330</v>
      </c>
      <c s="7" r="B3" t="n">
        <v>34364</v>
      </c>
    </row>
    <row spans="1:3" r="4">
      <c s="6" r="A4" t="n">
        <v>2017</v>
      </c>
      <c s="6" r="B4" t="n">
        <v>35045</v>
      </c>
    </row>
    <row spans="1:3" r="5">
      <c s="6" r="A5" t="n">
        <v>2018</v>
      </c>
      <c s="6" r="B5" t="n">
        <v>34105</v>
      </c>
    </row>
    <row spans="1:3" r="6">
      <c s="6" r="A6" t="n">
        <v>2019</v>
      </c>
      <c s="6" r="B6" t="n">
        <v>25731</v>
      </c>
    </row>
    <row spans="1:3" r="7">
      <c s="6" r="A7" t="n">
        <v>2020</v>
      </c>
      <c s="6" r="B7" t="n">
        <v>20508</v>
      </c>
    </row>
    <row spans="1:3" r="8">
      <c s="4" r="A8" t="s">
        <v>331</v>
      </c>
      <c s="6" r="B8" t="n">
        <v>80067</v>
      </c>
    </row>
    <row spans="1:3" r="9">
      <c s="4" r="A9" t="s">
        <v>332</v>
      </c>
      <c s="7" r="B9" t="n">
        <v>229820</v>
      </c>
      <c s="7" r="C9" t="n">
        <v>23068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333</v>
      </c>
      <c s="2" r="B1" t="s">
        <v>2</v>
      </c>
      <c s="2" r="C1" t="s">
        <v>25</v>
      </c>
    </row>
    <row spans="1:3" r="2">
      <c s="3" r="A2" t="s">
        <v>149</v>
      </c>
    </row>
    <row spans="1:3" r="3">
      <c s="4" r="A3" t="s">
        <v>334</v>
      </c>
      <c s="7" r="B3" t="n">
        <v>21342</v>
      </c>
      <c s="7" r="C3" t="n">
        <v>17553</v>
      </c>
    </row>
    <row spans="1:3" r="4">
      <c s="4" r="A4" t="s">
        <v>335</v>
      </c>
      <c s="6" r="B4" t="n">
        <v>36330</v>
      </c>
      <c s="6" r="C4" t="n">
        <v>37239</v>
      </c>
    </row>
    <row spans="1:3" r="5">
      <c s="4" r="A5" t="s">
        <v>336</v>
      </c>
      <c s="6" r="B5" t="n">
        <v>38014</v>
      </c>
      <c s="6" r="C5" t="n">
        <v>37833</v>
      </c>
    </row>
    <row spans="1:3" r="6">
      <c s="4" r="A6" t="s">
        <v>337</v>
      </c>
      <c s="6" r="B6" t="n">
        <v>5564</v>
      </c>
      <c s="6" r="C6" t="n">
        <v>4396</v>
      </c>
    </row>
    <row spans="1:3" r="7">
      <c s="4" r="A7" t="s">
        <v>338</v>
      </c>
      <c s="6" r="B7" t="n">
        <v>11348</v>
      </c>
      <c s="6" r="C7" t="n">
        <v>10571</v>
      </c>
    </row>
    <row spans="1:3" r="8">
      <c s="4" r="A8" t="s">
        <v>339</v>
      </c>
      <c s="7" r="B8" t="n">
        <v>112598</v>
      </c>
      <c s="7" r="C8" t="n">
        <v>10759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340</v>
      </c>
      <c s="2" r="B1" t="s">
        <v>2</v>
      </c>
      <c s="2" r="C1" t="s">
        <v>25</v>
      </c>
    </row>
    <row spans="1:3" r="2">
      <c s="3" r="A2" t="s">
        <v>341</v>
      </c>
    </row>
    <row spans="1:3" r="3">
      <c s="4" r="A3" t="s">
        <v>342</v>
      </c>
      <c s="7" r="B3" t="n">
        <v>884269</v>
      </c>
      <c s="7" r="C3" t="n">
        <v>567500</v>
      </c>
    </row>
    <row spans="1:3" r="4">
      <c s="4" r="A4" t="s">
        <v>343</v>
      </c>
      <c s="6" r="B4" t="n">
        <v>6261</v>
      </c>
      <c s="6" r="C4" t="n">
        <v>6134</v>
      </c>
    </row>
    <row spans="1:3" r="5">
      <c s="4" r="A5" t="s">
        <v>344</v>
      </c>
      <c s="6" r="B5" t="n">
        <v>878008</v>
      </c>
      <c s="6" r="C5" t="n">
        <v>561366</v>
      </c>
    </row>
    <row spans="1:3" r="6">
      <c s="4" r="A6" t="s">
        <v>345</v>
      </c>
      <c s="6" r="B6" t="n">
        <v>7866</v>
      </c>
      <c s="6" r="C6" t="n">
        <v>4948</v>
      </c>
    </row>
    <row spans="1:3" r="7">
      <c s="4" r="A7" t="s">
        <v>45</v>
      </c>
      <c s="6" r="B7" t="n">
        <v>870142</v>
      </c>
      <c s="6" r="C7" t="n">
        <v>556418</v>
      </c>
    </row>
    <row spans="1:3" r="8">
      <c s="4" r="A8" t="s">
        <v>346</v>
      </c>
    </row>
    <row spans="1:3" r="9">
      <c s="3" r="A9" t="s">
        <v>341</v>
      </c>
    </row>
    <row spans="1:3" r="10">
      <c s="4" r="A10" t="s">
        <v>342</v>
      </c>
      <c s="6" r="B10" t="n">
        <v>394269</v>
      </c>
      <c s="6" r="C10" t="n">
        <v>247500</v>
      </c>
    </row>
    <row spans="1:3" r="11">
      <c s="4" r="A11" t="s">
        <v>343</v>
      </c>
      <c s="6" r="B11" t="n">
        <v>2912</v>
      </c>
      <c s="6" r="C11" t="n">
        <v>2593</v>
      </c>
    </row>
    <row spans="1:3" r="12">
      <c s="4" r="A12" t="s">
        <v>347</v>
      </c>
    </row>
    <row spans="1:3" r="13">
      <c s="3" r="A13" t="s">
        <v>341</v>
      </c>
    </row>
    <row spans="1:3" r="14">
      <c s="4" r="A14" t="s">
        <v>342</v>
      </c>
      <c s="6" r="B14" t="n">
        <v>884269</v>
      </c>
    </row>
    <row spans="1:3" r="15">
      <c s="4" r="A15" t="s">
        <v>348</v>
      </c>
    </row>
    <row spans="1:3" r="16">
      <c s="3" r="A16" t="s">
        <v>341</v>
      </c>
    </row>
    <row spans="1:3" r="17">
      <c s="4" r="A17" t="s">
        <v>342</v>
      </c>
      <c s="6" r="B17" t="n">
        <v>240000</v>
      </c>
      <c s="6" r="C17" t="n">
        <v>70000</v>
      </c>
    </row>
    <row spans="1:3" r="18">
      <c s="4" r="A18" t="s">
        <v>349</v>
      </c>
    </row>
    <row spans="1:3" r="19">
      <c s="3" r="A19" t="s">
        <v>341</v>
      </c>
    </row>
    <row spans="1:3" r="20">
      <c s="4" r="A20" t="s">
        <v>342</v>
      </c>
      <c s="6" r="B20" t="n">
        <v>250000</v>
      </c>
      <c s="6" r="C20" t="n">
        <v>250000</v>
      </c>
    </row>
    <row spans="1:3" r="21">
      <c s="4" r="A21" t="s">
        <v>343</v>
      </c>
      <c s="7" r="B21" t="n">
        <v>3349</v>
      </c>
      <c s="7" r="C21" t="n">
        <v>354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350</v>
      </c>
      <c s="2" r="B1" t="s">
        <v>1</v>
      </c>
    </row>
    <row spans="1:3" r="2">
      <c s="2" r="B2" t="s">
        <v>2</v>
      </c>
      <c s="2" r="C2" t="s">
        <v>25</v>
      </c>
    </row>
    <row spans="1:3" r="3">
      <c s="4" r="A3" t="s">
        <v>346</v>
      </c>
    </row>
    <row spans="1:3" r="4">
      <c s="3" r="A4" t="s">
        <v>341</v>
      </c>
    </row>
    <row spans="1:3" r="5">
      <c s="4" r="A5" t="s">
        <v>351</v>
      </c>
      <c s="4" r="B5" t="s">
        <v>352</v>
      </c>
      <c s="4" r="C5" t="s">
        <v>353</v>
      </c>
    </row>
    <row spans="1:3" r="6">
      <c s="4" r="A6" t="s">
        <v>354</v>
      </c>
      <c s="6" r="B6" t="n">
        <v>2021</v>
      </c>
    </row>
    <row spans="1:3" r="7">
      <c s="4" r="A7" t="s">
        <v>348</v>
      </c>
    </row>
    <row spans="1:3" r="8">
      <c s="3" r="A8" t="s">
        <v>341</v>
      </c>
    </row>
    <row spans="1:3" r="9">
      <c s="4" r="A9" t="s">
        <v>351</v>
      </c>
      <c s="4" r="B9" t="s">
        <v>352</v>
      </c>
      <c s="4" r="C9" t="s">
        <v>355</v>
      </c>
    </row>
    <row spans="1:3" r="10">
      <c s="4" r="A10" t="s">
        <v>354</v>
      </c>
      <c s="6" r="B10" t="n">
        <v>2021</v>
      </c>
    </row>
    <row spans="1:3" r="11">
      <c s="4" r="A11" t="s">
        <v>349</v>
      </c>
    </row>
    <row spans="1:3" r="12">
      <c s="3" r="A12" t="s">
        <v>341</v>
      </c>
    </row>
    <row spans="1:3" r="13">
      <c s="4" r="A13" t="s">
        <v>351</v>
      </c>
      <c s="4" r="B13" t="s">
        <v>356</v>
      </c>
      <c s="4" r="C13" t="s">
        <v>356</v>
      </c>
    </row>
    <row spans="1:3" r="14">
      <c s="4" r="A14" t="s">
        <v>354</v>
      </c>
      <c s="6" r="B14" t="n">
        <v>20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9</v>
      </c>
      <c s="2" r="B1" t="s">
        <v>63</v>
      </c>
      <c s="2" r="D1" t="s">
        <v>1</v>
      </c>
    </row>
    <row spans="1:5" r="2">
      <c s="2" r="B2" t="s">
        <v>2</v>
      </c>
      <c s="2" r="C2" t="s">
        <v>64</v>
      </c>
      <c s="2" r="D2" t="s">
        <v>2</v>
      </c>
      <c s="2" r="E2" t="s">
        <v>64</v>
      </c>
    </row>
    <row spans="1:5" r="3">
      <c s="4" r="A3" t="s">
        <v>83</v>
      </c>
      <c s="7" r="B3" t="n">
        <v>7746</v>
      </c>
      <c s="7" r="C3" t="n">
        <v>23212</v>
      </c>
      <c s="7" r="D3" t="n">
        <v>12289</v>
      </c>
      <c s="7" r="E3" t="n">
        <v>42302</v>
      </c>
    </row>
    <row spans="1:5" r="4">
      <c s="3" r="A4" t="s">
        <v>90</v>
      </c>
    </row>
    <row spans="1:5" r="5">
      <c s="4" r="A5" t="s">
        <v>91</v>
      </c>
      <c s="6" r="B5" t="n">
        <v>-41874</v>
      </c>
      <c s="6" r="C5" t="n">
        <v>35754</v>
      </c>
      <c s="6" r="D5" t="n">
        <v>-53660</v>
      </c>
      <c s="6" r="E5" t="n">
        <v>4234</v>
      </c>
    </row>
    <row spans="1:5" r="6">
      <c s="4" r="A6" t="s">
        <v>92</v>
      </c>
      <c s="6" r="B6" t="n">
        <v>-34560</v>
      </c>
      <c s="6" r="C6" t="n">
        <v>59435</v>
      </c>
      <c s="6" r="D6" t="n">
        <v>-42370</v>
      </c>
      <c s="6" r="E6" t="n">
        <v>46422</v>
      </c>
    </row>
    <row spans="1:5" r="7">
      <c s="4" r="A7" t="s">
        <v>93</v>
      </c>
    </row>
    <row spans="1:5" r="8">
      <c s="3" r="A8" t="s">
        <v>90</v>
      </c>
    </row>
    <row spans="1:5" r="9">
      <c s="4" r="A9" t="s">
        <v>94</v>
      </c>
      <c s="7" r="B9" t="n">
        <v>-432</v>
      </c>
      <c s="6" r="C9" t="n">
        <v>-68</v>
      </c>
      <c s="7" r="D9" t="n">
        <v>-999</v>
      </c>
      <c s="6" r="E9" t="n">
        <v>523</v>
      </c>
    </row>
    <row spans="1:5" r="10">
      <c s="4" r="A10" t="s">
        <v>95</v>
      </c>
    </row>
    <row spans="1:5" r="11">
      <c s="3" r="A11" t="s">
        <v>90</v>
      </c>
    </row>
    <row spans="1:5" r="12">
      <c s="4" r="A12" t="s">
        <v>94</v>
      </c>
      <c s="7" r="C12" t="n">
        <v>537</v>
      </c>
      <c s="7" r="E12" t="n">
        <v>-6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7</v>
      </c>
      <c s="2" r="B1" t="s">
        <v>2</v>
      </c>
      <c s="2" r="C1" t="s">
        <v>25</v>
      </c>
    </row>
    <row spans="1:3" r="2">
      <c s="3" r="A2" t="s">
        <v>341</v>
      </c>
    </row>
    <row spans="1:3" r="3">
      <c s="4" r="A3" t="s">
        <v>358</v>
      </c>
      <c s="7" r="B3" t="n">
        <v>884269</v>
      </c>
      <c s="7" r="C3" t="n">
        <v>567500</v>
      </c>
    </row>
    <row spans="1:3" r="4">
      <c s="4" r="A4" t="s">
        <v>347</v>
      </c>
    </row>
    <row spans="1:3" r="5">
      <c s="3" r="A5" t="s">
        <v>341</v>
      </c>
    </row>
    <row spans="1:3" r="6">
      <c s="4" r="A6" t="s">
        <v>330</v>
      </c>
      <c s="6" r="B6" t="n">
        <v>3962</v>
      </c>
    </row>
    <row spans="1:3" r="7">
      <c s="6" r="A7" t="n">
        <v>2017</v>
      </c>
      <c s="6" r="B7" t="n">
        <v>7925</v>
      </c>
    </row>
    <row spans="1:3" r="8">
      <c s="6" r="A8" t="n">
        <v>2018</v>
      </c>
      <c s="6" r="B8" t="n">
        <v>13869</v>
      </c>
    </row>
    <row spans="1:3" r="9">
      <c s="6" r="A9" t="n">
        <v>2019</v>
      </c>
      <c s="6" r="B9" t="n">
        <v>15850</v>
      </c>
    </row>
    <row spans="1:3" r="10">
      <c s="6" r="A10" t="n">
        <v>2020</v>
      </c>
      <c s="6" r="B10" t="n">
        <v>15850</v>
      </c>
    </row>
    <row spans="1:3" r="11">
      <c s="4" r="A11" t="s">
        <v>331</v>
      </c>
      <c s="6" r="B11" t="n">
        <v>826813</v>
      </c>
    </row>
    <row spans="1:3" r="12">
      <c s="4" r="A12" t="s">
        <v>358</v>
      </c>
      <c s="7" r="B12" t="n">
        <v>88426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59</v>
      </c>
      <c s="2" r="B1" t="s">
        <v>267</v>
      </c>
      <c s="2" r="C1" t="s">
        <v>2</v>
      </c>
      <c s="2" r="D1" t="s">
        <v>64</v>
      </c>
      <c s="2" r="E1" t="s">
        <v>2</v>
      </c>
      <c s="2" r="F1" t="s">
        <v>64</v>
      </c>
    </row>
    <row spans="1:6" r="2">
      <c s="3" r="A2" t="s">
        <v>341</v>
      </c>
    </row>
    <row spans="1:6" r="3">
      <c s="4" r="A3" t="s">
        <v>79</v>
      </c>
      <c s="7" r="C3" t="n">
        <v>1656000</v>
      </c>
      <c s="7" r="D3" t="n">
        <v>4775000</v>
      </c>
      <c s="7" r="E3" t="n">
        <v>1656000</v>
      </c>
      <c s="7" r="F3" t="n">
        <v>4775000</v>
      </c>
    </row>
    <row spans="1:6" r="4">
      <c s="4" r="A4" t="s">
        <v>360</v>
      </c>
    </row>
    <row spans="1:6" r="5">
      <c s="3" r="A5" t="s">
        <v>341</v>
      </c>
    </row>
    <row spans="1:6" r="6">
      <c s="4" r="A6" t="s">
        <v>361</v>
      </c>
      <c s="4" r="B6" t="s">
        <v>362</v>
      </c>
    </row>
    <row spans="1:6" r="7">
      <c s="4" r="A7" t="s">
        <v>363</v>
      </c>
    </row>
    <row spans="1:6" r="8">
      <c s="3" r="A8" t="s">
        <v>341</v>
      </c>
    </row>
    <row spans="1:6" r="9">
      <c s="4" r="A9" t="s">
        <v>364</v>
      </c>
      <c s="7" r="B9" t="n">
        <v>350000000</v>
      </c>
    </row>
    <row spans="1:6" r="10">
      <c s="4" r="A10" t="s">
        <v>365</v>
      </c>
      <c s="4" r="B10" t="s">
        <v>366</v>
      </c>
    </row>
    <row spans="1:6" r="11">
      <c s="4" r="A11" t="s">
        <v>367</v>
      </c>
      <c s="4" r="B11" t="s">
        <v>368</v>
      </c>
    </row>
    <row spans="1:6" r="12">
      <c s="4" r="A12" t="s">
        <v>369</v>
      </c>
      <c s="4" r="B12" t="s">
        <v>370</v>
      </c>
    </row>
    <row spans="1:6" r="13">
      <c s="4" r="A13" t="s">
        <v>371</v>
      </c>
    </row>
    <row spans="1:6" r="14">
      <c s="3" r="A14" t="s">
        <v>341</v>
      </c>
    </row>
    <row spans="1:6" r="15">
      <c s="4" r="A15" t="s">
        <v>372</v>
      </c>
      <c s="4" r="B15" t="s">
        <v>373</v>
      </c>
    </row>
    <row spans="1:6" r="16">
      <c s="4" r="A16" t="s">
        <v>374</v>
      </c>
    </row>
    <row spans="1:6" r="17">
      <c s="3" r="A17" t="s">
        <v>341</v>
      </c>
    </row>
    <row spans="1:6" r="18">
      <c s="4" r="A18" t="s">
        <v>372</v>
      </c>
      <c s="4" r="B18" t="s">
        <v>375</v>
      </c>
    </row>
    <row spans="1:6" r="19">
      <c s="4" r="A19" t="s">
        <v>376</v>
      </c>
    </row>
    <row spans="1:6" r="20">
      <c s="3" r="A20" t="s">
        <v>341</v>
      </c>
    </row>
    <row spans="1:6" r="21">
      <c s="4" r="A21" t="s">
        <v>377</v>
      </c>
      <c s="7" r="B21" t="n">
        <v>150000000</v>
      </c>
    </row>
    <row spans="1:6" r="22">
      <c s="4" r="A22" t="s">
        <v>378</v>
      </c>
      <c s="6" r="C22" t="n">
        <v>150000000</v>
      </c>
      <c s="6" r="E22" t="n">
        <v>150000000</v>
      </c>
    </row>
    <row spans="1:6" r="23">
      <c s="4" r="A23" t="s">
        <v>348</v>
      </c>
    </row>
    <row spans="1:6" r="24">
      <c s="3" r="A24" t="s">
        <v>341</v>
      </c>
    </row>
    <row spans="1:6" r="25">
      <c s="4" r="A25" t="s">
        <v>377</v>
      </c>
      <c s="7" r="B25" t="n">
        <v>100000000</v>
      </c>
    </row>
    <row spans="1:6" r="26">
      <c s="4" r="A26" t="s">
        <v>378</v>
      </c>
      <c s="7" r="C26" t="n">
        <v>170000000</v>
      </c>
      <c s="7" r="E26" t="n">
        <v>170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21"/>
  </cols>
  <sheetData>
    <row spans="1:6" r="1">
      <c s="1" r="A1" t="s">
        <v>379</v>
      </c>
      <c s="2" r="B1" t="s">
        <v>1</v>
      </c>
      <c r="C1" t="n"/>
      <c r="E1" t="n"/>
    </row>
    <row spans="1:6" r="2">
      <c s="2" r="B2" t="s">
        <v>229</v>
      </c>
      <c s="2" r="C2" t="s">
        <v>380</v>
      </c>
      <c s="2" r="D2" t="s">
        <v>381</v>
      </c>
      <c s="2" r="E2" t="s">
        <v>382</v>
      </c>
      <c s="2" r="F2" t="s">
        <v>383</v>
      </c>
    </row>
    <row spans="1:6" r="3">
      <c s="3" r="A3" t="s">
        <v>384</v>
      </c>
    </row>
    <row spans="1:6" r="4">
      <c s="4" r="A4" t="s">
        <v>385</v>
      </c>
      <c s="4" r="B4" t="s">
        <v>386</v>
      </c>
    </row>
    <row spans="1:6" r="5">
      <c s="4" r="A5" t="s">
        <v>387</v>
      </c>
      <c s="7" r="B5" t="n">
        <v>0</v>
      </c>
    </row>
    <row spans="1:6" r="6">
      <c s="4" r="A6" t="s">
        <v>388</v>
      </c>
      <c s="12" r="E6" t="n">
        <v>9600000</v>
      </c>
      <c s="13" r="F6" t="n">
        <v>7900000</v>
      </c>
    </row>
    <row spans="1:6" r="7">
      <c s="4" r="A7" t="s">
        <v>389</v>
      </c>
    </row>
    <row spans="1:6" r="8">
      <c s="3" r="A8" t="s">
        <v>384</v>
      </c>
    </row>
    <row spans="1:6" r="9">
      <c s="4" r="A9" t="s">
        <v>388</v>
      </c>
      <c s="12" r="C9" t="n">
        <v>2300000</v>
      </c>
      <c s="13" r="D9" t="n">
        <v>7800000</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0</v>
      </c>
      <c s="2" r="B1" t="s">
        <v>2</v>
      </c>
      <c s="2" r="C1" t="s">
        <v>25</v>
      </c>
    </row>
    <row spans="1:3" r="2">
      <c s="4" r="A2" t="s">
        <v>391</v>
      </c>
    </row>
    <row spans="1:3" r="3">
      <c s="3" r="A3" t="s">
        <v>392</v>
      </c>
    </row>
    <row spans="1:3" r="4">
      <c s="4" r="A4" t="s">
        <v>281</v>
      </c>
      <c s="7" r="B4" t="n">
        <v>1286</v>
      </c>
      <c s="7" r="C4" t="n">
        <v>17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3</v>
      </c>
      <c s="2" r="B1" t="s">
        <v>63</v>
      </c>
      <c s="2" r="D1" t="s">
        <v>1</v>
      </c>
    </row>
    <row spans="1:5" r="2">
      <c s="2" r="B2" t="s">
        <v>2</v>
      </c>
      <c s="2" r="C2" t="s">
        <v>64</v>
      </c>
      <c s="2" r="D2" t="s">
        <v>2</v>
      </c>
      <c s="2" r="E2" t="s">
        <v>64</v>
      </c>
    </row>
    <row spans="1:5" r="3">
      <c s="3" r="A3" t="s">
        <v>394</v>
      </c>
    </row>
    <row spans="1:5" r="4">
      <c s="4" r="A4" t="s">
        <v>395</v>
      </c>
      <c s="7" r="B4" t="n">
        <v>-550</v>
      </c>
      <c s="7" r="C4" t="n">
        <v>27</v>
      </c>
      <c s="7" r="D4" t="n">
        <v>-942</v>
      </c>
      <c s="7" r="E4" t="n">
        <v>-591</v>
      </c>
    </row>
    <row spans="1:5" r="5">
      <c s="4" r="A5" t="s">
        <v>396</v>
      </c>
    </row>
    <row spans="1:5" r="6">
      <c s="3" r="A6" t="s">
        <v>394</v>
      </c>
    </row>
    <row spans="1:5" r="7">
      <c s="4" r="A7" t="s">
        <v>395</v>
      </c>
      <c s="6" r="B7" t="n">
        <v>-383</v>
      </c>
      <c s="6" r="C7" t="n">
        <v>564</v>
      </c>
      <c s="6" r="D7" t="n">
        <v>-608</v>
      </c>
      <c s="6" r="E7" t="n">
        <v>876</v>
      </c>
    </row>
    <row spans="1:5" r="8">
      <c s="4" r="A8" t="s">
        <v>397</v>
      </c>
    </row>
    <row spans="1:5" r="9">
      <c s="3" r="A9" t="s">
        <v>394</v>
      </c>
    </row>
    <row spans="1:5" r="10">
      <c s="4" r="A10" t="s">
        <v>395</v>
      </c>
      <c s="6" r="C10" t="n">
        <v>16</v>
      </c>
      <c s="6" r="E10" t="n">
        <v>-7</v>
      </c>
    </row>
    <row spans="1:5" r="11">
      <c s="4" r="A11" t="s">
        <v>398</v>
      </c>
    </row>
    <row spans="1:5" r="12">
      <c s="3" r="A12" t="s">
        <v>394</v>
      </c>
    </row>
    <row spans="1:5" r="13">
      <c s="4" r="A13" t="s">
        <v>395</v>
      </c>
      <c s="6" r="C13" t="n">
        <v>16</v>
      </c>
      <c s="6" r="E13" t="n">
        <v>-6</v>
      </c>
    </row>
    <row spans="1:5" r="14">
      <c s="4" r="A14" t="s">
        <v>399</v>
      </c>
    </row>
    <row spans="1:5" r="15">
      <c s="3" r="A15" t="s">
        <v>394</v>
      </c>
    </row>
    <row spans="1:5" r="16">
      <c s="4" r="A16" t="s">
        <v>395</v>
      </c>
      <c s="6" r="C16" t="n">
        <v>5</v>
      </c>
      <c s="6" r="E16" t="n">
        <v>-2</v>
      </c>
    </row>
    <row spans="1:5" r="17">
      <c s="4" r="A17" t="s">
        <v>400</v>
      </c>
    </row>
    <row spans="1:5" r="18">
      <c s="3" r="A18" t="s">
        <v>394</v>
      </c>
    </row>
    <row spans="1:5" r="19">
      <c s="4" r="A19" t="s">
        <v>395</v>
      </c>
      <c s="6" r="B19" t="n">
        <v>-167</v>
      </c>
      <c s="6" r="C19" t="n">
        <v>-764</v>
      </c>
      <c s="6" r="D19" t="n">
        <v>-334</v>
      </c>
      <c s="6" r="E19" t="n">
        <v>-1548</v>
      </c>
    </row>
    <row spans="1:5" r="20">
      <c s="4" r="A20" t="s">
        <v>401</v>
      </c>
    </row>
    <row spans="1:5" r="21">
      <c s="3" r="A21" t="s">
        <v>394</v>
      </c>
    </row>
    <row spans="1:5" r="22">
      <c s="4" r="A22" t="s">
        <v>395</v>
      </c>
      <c s="6" r="C22" t="n">
        <v>190</v>
      </c>
      <c s="6" r="E22" t="n">
        <v>96</v>
      </c>
    </row>
    <row spans="1:5" r="23">
      <c s="4" r="A23" t="s">
        <v>402</v>
      </c>
    </row>
    <row spans="1:5" r="24">
      <c s="3" r="A24" t="s">
        <v>394</v>
      </c>
    </row>
    <row spans="1:5" r="25">
      <c s="4" r="A25" t="s">
        <v>403</v>
      </c>
      <c s="7" r="B25" t="n">
        <v>-843</v>
      </c>
      <c s="6" r="C25" t="n">
        <v>686</v>
      </c>
      <c s="7" r="D25" t="n">
        <v>-1819</v>
      </c>
      <c s="6" r="E25" t="n">
        <v>1762</v>
      </c>
    </row>
    <row spans="1:5" r="26">
      <c s="4" r="A26" t="s">
        <v>95</v>
      </c>
    </row>
    <row spans="1:5" r="27">
      <c s="3" r="A27" t="s">
        <v>394</v>
      </c>
    </row>
    <row spans="1:5" r="28">
      <c s="4" r="A28" t="s">
        <v>403</v>
      </c>
      <c s="7" r="C28" t="n">
        <v>138</v>
      </c>
      <c s="7" r="E28" t="n">
        <v>-260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spans="1:8" r="1">
      <c s="1" r="A1" t="s">
        <v>404</v>
      </c>
      <c s="2" r="B1" t="s">
        <v>405</v>
      </c>
      <c s="2" r="C1" t="s">
        <v>406</v>
      </c>
      <c s="2" r="D1" t="s">
        <v>2</v>
      </c>
      <c s="2" r="E1" t="s">
        <v>407</v>
      </c>
      <c s="2" r="F1" t="s">
        <v>64</v>
      </c>
      <c s="2" r="G1" t="s">
        <v>2</v>
      </c>
      <c s="2" r="H1" t="s">
        <v>64</v>
      </c>
    </row>
    <row spans="1:8" r="2">
      <c s="3" r="A2" t="s">
        <v>408</v>
      </c>
    </row>
    <row spans="1:8" r="3">
      <c s="4" r="A3" t="s">
        <v>409</v>
      </c>
      <c s="7" r="D3" t="n">
        <v>5000000</v>
      </c>
      <c s="7" r="F3" t="n">
        <v>4600000</v>
      </c>
      <c s="7" r="G3" t="n">
        <v>9200000</v>
      </c>
      <c s="7" r="H3" t="n">
        <v>9000000</v>
      </c>
    </row>
    <row spans="1:8" r="4">
      <c s="4" r="A4" t="s">
        <v>410</v>
      </c>
      <c s="7" r="C4" t="n">
        <v>150000000</v>
      </c>
    </row>
    <row spans="1:8" r="5">
      <c s="4" r="A5" t="s">
        <v>411</v>
      </c>
      <c s="4" r="C5" t="s">
        <v>412</v>
      </c>
    </row>
    <row spans="1:8" r="6">
      <c s="4" r="A6" t="s">
        <v>88</v>
      </c>
      <c s="9" r="D6" t="n">
        <v>0.4125</v>
      </c>
      <c s="9" r="E6" t="n">
        <v>0.4125</v>
      </c>
      <c s="10" r="F6" t="n">
        <v>0.375</v>
      </c>
      <c s="10" r="G6" t="n">
        <v>0.825</v>
      </c>
      <c s="8" r="H6" t="n">
        <v>0.75</v>
      </c>
    </row>
    <row spans="1:8" r="7">
      <c s="4" r="A7" t="s">
        <v>389</v>
      </c>
    </row>
    <row spans="1:8" r="8">
      <c s="3" r="A8" t="s">
        <v>408</v>
      </c>
    </row>
    <row spans="1:8" r="9">
      <c s="4" r="A9" t="s">
        <v>413</v>
      </c>
      <c s="9" r="B9" t="n">
        <v>0.4125</v>
      </c>
    </row>
    <row spans="1:8" r="10">
      <c s="4" r="A10" t="s">
        <v>414</v>
      </c>
      <c s="4" r="B10" t="s">
        <v>415</v>
      </c>
    </row>
    <row spans="1:8" r="11">
      <c s="4" r="A11" t="s">
        <v>416</v>
      </c>
      <c s="4" r="B11" t="s">
        <v>417</v>
      </c>
    </row>
    <row spans="1:8" r="12">
      <c s="4" r="A12" t="s">
        <v>418</v>
      </c>
      <c s="4" r="B12" t="s">
        <v>419</v>
      </c>
    </row>
    <row spans="1:8" r="13">
      <c s="4" r="A13" t="s">
        <v>420</v>
      </c>
    </row>
    <row spans="1:8" r="14">
      <c s="3" r="A14" t="s">
        <v>408</v>
      </c>
    </row>
    <row spans="1:8" r="15">
      <c s="4" r="A15" t="s">
        <v>421</v>
      </c>
      <c s="6" r="D15" t="n">
        <v>100000</v>
      </c>
      <c s="6" r="G15" t="n">
        <v>900000</v>
      </c>
    </row>
    <row spans="1:8" r="16">
      <c s="4" r="A16" t="s">
        <v>422</v>
      </c>
      <c s="7" r="D16" t="n">
        <v>5200000</v>
      </c>
      <c s="7" r="G16" t="n">
        <v>52500000</v>
      </c>
    </row>
    <row spans="1:8" r="17">
      <c s="4" r="A17" t="s">
        <v>423</v>
      </c>
    </row>
    <row spans="1:8" r="18">
      <c s="3" r="A18" t="s">
        <v>408</v>
      </c>
    </row>
    <row spans="1:8" r="19">
      <c s="4" r="A19" t="s">
        <v>424</v>
      </c>
      <c s="4" r="G19" t="s">
        <v>425</v>
      </c>
    </row>
    <row spans="1:8" r="20">
      <c s="4" r="A20" t="s">
        <v>426</v>
      </c>
      <c s="6" r="D20" t="n">
        <v>2000000</v>
      </c>
      <c s="7" r="F20" t="n">
        <v>1800000</v>
      </c>
      <c s="7" r="G20" t="n">
        <v>3700000</v>
      </c>
      <c s="7" r="H20" t="n">
        <v>3600000</v>
      </c>
    </row>
    <row spans="1:8" r="21">
      <c s="4" r="A21" t="s">
        <v>427</v>
      </c>
      <c s="7" r="D21" t="n">
        <v>40600000</v>
      </c>
      <c s="7" r="G21" t="n">
        <v>40600000</v>
      </c>
    </row>
    <row spans="1:8" r="22">
      <c s="4" r="A22" t="s">
        <v>428</v>
      </c>
      <c s="4" r="G22" t="s">
        <v>429</v>
      </c>
    </row>
    <row spans="1:8" r="23">
      <c s="4" r="A23" t="s">
        <v>430</v>
      </c>
    </row>
    <row spans="1:8" r="24">
      <c s="3" r="A24" t="s">
        <v>408</v>
      </c>
    </row>
    <row spans="1:8" r="25">
      <c s="4" r="A25" t="s">
        <v>431</v>
      </c>
      <c s="6" r="G25" t="n">
        <v>449806</v>
      </c>
    </row>
    <row spans="1:8" r="26">
      <c s="4" r="A26" t="s">
        <v>432</v>
      </c>
      <c s="8" r="G26" t="n">
        <v>59.62</v>
      </c>
    </row>
    <row spans="1:8" r="27">
      <c s="4" r="A27" t="s">
        <v>433</v>
      </c>
      <c s="6" r="G27" t="n">
        <v>240176</v>
      </c>
    </row>
    <row spans="1:8" r="28">
      <c s="4" r="A28" t="s">
        <v>434</v>
      </c>
      <c s="8" r="G28" t="n">
        <v>61.39</v>
      </c>
    </row>
    <row spans="1:8" r="29">
      <c s="4" r="A29" t="s">
        <v>435</v>
      </c>
    </row>
    <row spans="1:8" r="30">
      <c s="3" r="A30" t="s">
        <v>408</v>
      </c>
    </row>
    <row spans="1:8" r="31">
      <c s="4" r="A31" t="s">
        <v>431</v>
      </c>
      <c s="6" r="G31" t="n">
        <v>46597</v>
      </c>
    </row>
    <row spans="1:8" r="32">
      <c s="4" r="A32" t="s">
        <v>432</v>
      </c>
      <c s="8" r="G32" t="n">
        <v>58.7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436</v>
      </c>
      <c s="2" r="B1" t="s">
        <v>63</v>
      </c>
      <c s="2" r="D1" t="s">
        <v>1</v>
      </c>
    </row>
    <row spans="1:5" r="2">
      <c s="2" r="B2" t="s">
        <v>2</v>
      </c>
      <c s="2" r="C2" t="s">
        <v>25</v>
      </c>
      <c s="2" r="D2" t="s">
        <v>2</v>
      </c>
      <c s="2" r="E2" t="s">
        <v>64</v>
      </c>
    </row>
    <row spans="1:5" r="3">
      <c s="3" r="A3" t="s">
        <v>437</v>
      </c>
    </row>
    <row spans="1:5" r="4">
      <c s="4" r="A4" t="s">
        <v>74</v>
      </c>
      <c s="7" r="B4" t="n">
        <v>189</v>
      </c>
      <c s="7" r="D4" t="n">
        <v>1084</v>
      </c>
      <c s="7" r="E4" t="n">
        <v>1238</v>
      </c>
    </row>
    <row spans="1:5" r="5">
      <c s="4" r="A5" t="s">
        <v>438</v>
      </c>
    </row>
    <row spans="1:5" r="6">
      <c s="3" r="A6" t="s">
        <v>437</v>
      </c>
    </row>
    <row spans="1:5" r="7">
      <c s="4" r="A7" t="s">
        <v>439</v>
      </c>
      <c s="7" r="B7" t="n">
        <v>6200</v>
      </c>
      <c s="6" r="D7" t="n">
        <v>6200</v>
      </c>
    </row>
    <row spans="1:5" r="8">
      <c s="4" r="A8" t="s">
        <v>74</v>
      </c>
      <c s="7" r="C8" t="n">
        <v>5100</v>
      </c>
      <c s="7" r="D8" t="n">
        <v>11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440</v>
      </c>
      <c s="2" r="B1" t="s">
        <v>63</v>
      </c>
      <c s="2" r="D1" t="s">
        <v>1</v>
      </c>
    </row>
    <row spans="1:5" r="2">
      <c s="2" r="B2" t="s">
        <v>2</v>
      </c>
      <c s="2" r="C2" t="s">
        <v>64</v>
      </c>
      <c s="2" r="D2" t="s">
        <v>2</v>
      </c>
      <c s="2" r="E2" t="s">
        <v>64</v>
      </c>
    </row>
    <row spans="1:5" r="3">
      <c s="3" r="A3" t="s">
        <v>441</v>
      </c>
    </row>
    <row spans="1:5" r="4">
      <c s="4" r="A4" t="s">
        <v>442</v>
      </c>
      <c s="4" r="B4" t="s">
        <v>443</v>
      </c>
      <c s="4" r="C4" t="s">
        <v>444</v>
      </c>
      <c s="4" r="D4" t="s">
        <v>445</v>
      </c>
      <c s="4" r="E4" t="s">
        <v>446</v>
      </c>
    </row>
    <row spans="1:5" r="5">
      <c s="4" r="A5" t="s">
        <v>447</v>
      </c>
      <c s="4" r="B5" t="s">
        <v>448</v>
      </c>
      <c s="4" r="D5" t="s">
        <v>448</v>
      </c>
    </row>
    <row spans="1:5" r="6">
      <c s="4" r="A6" t="s">
        <v>449</v>
      </c>
      <c s="11" r="B6" t="n">
        <v>-0.7</v>
      </c>
      <c s="11" r="C6" t="n">
        <v>-6.7</v>
      </c>
      <c s="11" r="D6" t="n">
        <v>0.5</v>
      </c>
      <c s="11" r="E6" t="n">
        <v>-7.1</v>
      </c>
    </row>
    <row spans="1:5" r="7">
      <c s="4" r="A7" t="s">
        <v>450</v>
      </c>
      <c s="14" r="B7" t="n">
        <v>8.699999999999999</v>
      </c>
      <c s="14" r="C7" t="n">
        <v>25.3</v>
      </c>
      <c s="6" r="D7" t="n">
        <v>17</v>
      </c>
      <c s="14" r="E7" t="n">
        <v>45.5</v>
      </c>
    </row>
    <row spans="1:5" r="8">
      <c s="4" r="A8" t="s">
        <v>451</v>
      </c>
      <c s="11" r="B8" t="n">
        <v>13.6</v>
      </c>
      <c s="11" r="D8" t="n">
        <v>13.6</v>
      </c>
    </row>
    <row spans="1:5" r="9">
      <c s="4" r="A9" t="s">
        <v>452</v>
      </c>
    </row>
    <row spans="1:5" r="10">
      <c s="3" r="A10" t="s">
        <v>441</v>
      </c>
    </row>
    <row spans="1:5" r="11">
      <c s="4" r="A11" t="s">
        <v>453</v>
      </c>
      <c s="14" r="C11" t="n">
        <v>4.6</v>
      </c>
      <c s="14" r="E11" t="n">
        <v>4.6</v>
      </c>
    </row>
    <row spans="1:5" r="12">
      <c s="4" r="A12" t="s">
        <v>454</v>
      </c>
      <c s="11" r="C12" t="n">
        <v>1.9</v>
      </c>
      <c s="11" r="E12" t="n">
        <v>1.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5</v>
      </c>
      <c s="2" r="B1" t="s">
        <v>63</v>
      </c>
      <c s="2" r="D1" t="s">
        <v>1</v>
      </c>
    </row>
    <row spans="1:5" r="2">
      <c s="2" r="B2" t="s">
        <v>2</v>
      </c>
      <c s="2" r="C2" t="s">
        <v>64</v>
      </c>
      <c s="2" r="D2" t="s">
        <v>2</v>
      </c>
      <c s="2" r="E2" t="s">
        <v>64</v>
      </c>
    </row>
    <row spans="1:5" r="3">
      <c s="3" r="A3" t="s">
        <v>167</v>
      </c>
    </row>
    <row spans="1:5" r="4">
      <c s="4" r="A4" t="s">
        <v>456</v>
      </c>
      <c s="6" r="B4" t="n">
        <v>32198</v>
      </c>
      <c s="6" r="C4" t="n">
        <v>33458</v>
      </c>
      <c s="6" r="D4" t="n">
        <v>32423</v>
      </c>
      <c s="6" r="E4" t="n">
        <v>33516</v>
      </c>
    </row>
    <row spans="1:5" r="5">
      <c s="4" r="A5" t="s">
        <v>457</v>
      </c>
      <c s="6" r="B5" t="n">
        <v>146</v>
      </c>
      <c s="6" r="C5" t="n">
        <v>236</v>
      </c>
      <c s="6" r="D5" t="n">
        <v>219</v>
      </c>
      <c s="6" r="E5" t="n">
        <v>311</v>
      </c>
    </row>
    <row spans="1:5" r="6">
      <c s="4" r="A6" t="s">
        <v>458</v>
      </c>
      <c s="6" r="B6" t="n">
        <v>32344</v>
      </c>
      <c s="6" r="C6" t="n">
        <v>33694</v>
      </c>
      <c s="6" r="D6" t="n">
        <v>32642</v>
      </c>
      <c s="6" r="E6" t="n">
        <v>3382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9</v>
      </c>
      <c s="2" r="B1" t="s">
        <v>63</v>
      </c>
      <c s="2" r="D1" t="s">
        <v>1</v>
      </c>
    </row>
    <row spans="1:5" r="2">
      <c s="2" r="B2" t="s">
        <v>2</v>
      </c>
      <c s="2" r="C2" t="s">
        <v>64</v>
      </c>
      <c s="2" r="D2" t="s">
        <v>2</v>
      </c>
      <c s="2" r="E2" t="s">
        <v>64</v>
      </c>
    </row>
    <row spans="1:5" r="3">
      <c s="3" r="A3" t="s">
        <v>460</v>
      </c>
    </row>
    <row spans="1:5" r="4">
      <c s="4" r="A4" t="s">
        <v>461</v>
      </c>
      <c s="7" r="B4" t="n">
        <v>-57207</v>
      </c>
      <c s="7" r="D4" t="n">
        <v>-44956</v>
      </c>
    </row>
    <row spans="1:5" r="5">
      <c s="4" r="A5" t="s">
        <v>462</v>
      </c>
      <c s="6" r="B5" t="n">
        <v>-738</v>
      </c>
      <c s="6" r="D5" t="n">
        <v>-1485</v>
      </c>
    </row>
    <row spans="1:5" r="6">
      <c s="4" r="A6" t="s">
        <v>463</v>
      </c>
      <c s="6" r="B6" t="n">
        <v>408</v>
      </c>
      <c s="6" r="D6" t="n">
        <v>690</v>
      </c>
    </row>
    <row spans="1:5" r="7">
      <c s="4" r="A7" t="s">
        <v>464</v>
      </c>
      <c s="6" r="B7" t="n">
        <v>-41874</v>
      </c>
      <c s="7" r="C7" t="n">
        <v>35754</v>
      </c>
      <c s="6" r="D7" t="n">
        <v>-53660</v>
      </c>
      <c s="7" r="E7" t="n">
        <v>4234</v>
      </c>
    </row>
    <row spans="1:5" r="8">
      <c s="4" r="A8" t="s">
        <v>465</v>
      </c>
      <c s="6" r="B8" t="n">
        <v>-42204</v>
      </c>
      <c s="6" r="D8" t="n">
        <v>-54455</v>
      </c>
    </row>
    <row spans="1:5" r="9">
      <c s="4" r="A9" t="s">
        <v>466</v>
      </c>
      <c s="6" r="B9" t="n">
        <v>-99411</v>
      </c>
      <c s="6" r="D9" t="n">
        <v>-99411</v>
      </c>
    </row>
    <row spans="1:5" r="10">
      <c s="4" r="A10" t="s">
        <v>467</v>
      </c>
    </row>
    <row spans="1:5" r="11">
      <c s="3" r="A11" t="s">
        <v>460</v>
      </c>
    </row>
    <row spans="1:5" r="12">
      <c s="4" r="A12" t="s">
        <v>461</v>
      </c>
      <c s="6" r="B12" t="n">
        <v>-1712</v>
      </c>
      <c s="6" r="D12" t="n">
        <v>-1247</v>
      </c>
    </row>
    <row spans="1:5" r="13">
      <c s="4" r="A13" t="s">
        <v>462</v>
      </c>
      <c s="6" r="B13" t="n">
        <v>-738</v>
      </c>
      <c s="6" r="D13" t="n">
        <v>-1485</v>
      </c>
    </row>
    <row spans="1:5" r="14">
      <c s="4" r="A14" t="s">
        <v>463</v>
      </c>
      <c s="6" r="B14" t="n">
        <v>408</v>
      </c>
      <c s="6" r="D14" t="n">
        <v>690</v>
      </c>
    </row>
    <row spans="1:5" r="15">
      <c s="4" r="A15" t="s">
        <v>465</v>
      </c>
      <c s="6" r="B15" t="n">
        <v>-330</v>
      </c>
      <c s="6" r="D15" t="n">
        <v>-795</v>
      </c>
    </row>
    <row spans="1:5" r="16">
      <c s="4" r="A16" t="s">
        <v>466</v>
      </c>
      <c s="6" r="B16" t="n">
        <v>-2042</v>
      </c>
      <c s="6" r="D16" t="n">
        <v>-2042</v>
      </c>
    </row>
    <row spans="1:5" r="17">
      <c s="4" r="A17" t="s">
        <v>468</v>
      </c>
    </row>
    <row spans="1:5" r="18">
      <c s="3" r="A18" t="s">
        <v>460</v>
      </c>
    </row>
    <row spans="1:5" r="19">
      <c s="4" r="A19" t="s">
        <v>461</v>
      </c>
      <c s="6" r="B19" t="n">
        <v>-55495</v>
      </c>
      <c s="6" r="D19" t="n">
        <v>-43709</v>
      </c>
    </row>
    <row spans="1:5" r="20">
      <c s="4" r="A20" t="s">
        <v>464</v>
      </c>
      <c s="6" r="B20" t="n">
        <v>-41874</v>
      </c>
      <c s="6" r="D20" t="n">
        <v>-53660</v>
      </c>
    </row>
    <row spans="1:5" r="21">
      <c s="4" r="A21" t="s">
        <v>465</v>
      </c>
      <c s="6" r="B21" t="n">
        <v>-41874</v>
      </c>
      <c s="6" r="D21" t="n">
        <v>-53660</v>
      </c>
    </row>
    <row spans="1:5" r="22">
      <c s="4" r="A22" t="s">
        <v>466</v>
      </c>
      <c s="7" r="B22" t="n">
        <v>-97369</v>
      </c>
      <c s="7" r="D22" t="n">
        <v>-9736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6</v>
      </c>
      <c s="2" r="B1" t="s">
        <v>63</v>
      </c>
      <c s="2" r="D1" t="s">
        <v>1</v>
      </c>
    </row>
    <row spans="1:5" r="2">
      <c s="2" r="B2" t="s">
        <v>2</v>
      </c>
      <c s="2" r="C2" t="s">
        <v>64</v>
      </c>
      <c s="2" r="D2" t="s">
        <v>2</v>
      </c>
      <c s="2" r="E2" t="s">
        <v>64</v>
      </c>
    </row>
    <row spans="1:5" r="3">
      <c s="4" r="A3" t="s">
        <v>93</v>
      </c>
    </row>
    <row spans="1:5" r="4">
      <c s="4" r="A4" t="s">
        <v>97</v>
      </c>
      <c s="7" r="B4" t="n">
        <v>100</v>
      </c>
      <c s="7" r="C4" t="n">
        <v>36</v>
      </c>
      <c s="7" r="D4" t="n">
        <v>300</v>
      </c>
      <c s="7" r="E4" t="n">
        <v>-300</v>
      </c>
    </row>
    <row spans="1:5" r="5">
      <c s="4" r="A5" t="s">
        <v>95</v>
      </c>
    </row>
    <row spans="1:5" r="6">
      <c s="4" r="A6" t="s">
        <v>97</v>
      </c>
      <c s="7" r="C6" t="n">
        <v>-400</v>
      </c>
      <c s="7" r="E6" t="n">
        <v>4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r="A1" t="s">
        <v>469</v>
      </c>
      <c s="2" r="B1" t="s">
        <v>1</v>
      </c>
    </row>
    <row spans="1:2" r="2">
      <c s="2" r="B2" t="s">
        <v>470</v>
      </c>
    </row>
    <row spans="1:2" r="3">
      <c s="3" r="A3" t="s">
        <v>176</v>
      </c>
    </row>
    <row spans="1:2" r="4">
      <c s="4" r="A4" t="s">
        <v>471</v>
      </c>
      <c s="6" r="B4"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2</v>
      </c>
      <c s="2" r="B1" t="s">
        <v>63</v>
      </c>
      <c s="2" r="D1" t="s">
        <v>1</v>
      </c>
    </row>
    <row spans="1:5" r="2">
      <c s="2" r="B2" t="s">
        <v>2</v>
      </c>
      <c s="2" r="C2" t="s">
        <v>64</v>
      </c>
      <c s="2" r="D2" t="s">
        <v>2</v>
      </c>
      <c s="2" r="E2" t="s">
        <v>64</v>
      </c>
    </row>
    <row spans="1:5" r="3">
      <c s="3" r="A3" t="s">
        <v>66</v>
      </c>
    </row>
    <row spans="1:5" r="4">
      <c s="4" r="A4" t="s">
        <v>473</v>
      </c>
      <c s="7" r="B4" t="n">
        <v>242603</v>
      </c>
      <c s="7" r="C4" t="n">
        <v>231964</v>
      </c>
      <c s="7" r="D4" t="n">
        <v>465801</v>
      </c>
      <c s="7" r="E4" t="n">
        <v>453563</v>
      </c>
    </row>
    <row spans="1:5" r="5">
      <c s="3" r="A5" t="s">
        <v>474</v>
      </c>
    </row>
    <row spans="1:5" r="6">
      <c s="4" r="A6" t="s">
        <v>475</v>
      </c>
      <c s="6" r="B6" t="n">
        <v>251147</v>
      </c>
      <c s="6" r="C6" t="n">
        <v>232653</v>
      </c>
      <c s="6" r="D6" t="n">
        <v>475119</v>
      </c>
      <c s="6" r="E6" t="n">
        <v>454671</v>
      </c>
    </row>
    <row spans="1:5" r="7">
      <c s="3" r="A7" t="s">
        <v>476</v>
      </c>
    </row>
    <row spans="1:5" r="8">
      <c s="4" r="A8" t="s">
        <v>477</v>
      </c>
      <c s="7" r="B8" t="n">
        <v>64515</v>
      </c>
      <c s="7" r="C8" t="n">
        <v>60358</v>
      </c>
      <c s="7" r="D8" t="n">
        <v>117473</v>
      </c>
      <c s="7" r="E8" t="n">
        <v>113495</v>
      </c>
    </row>
    <row spans="1:5" r="9">
      <c s="3" r="A9" t="s">
        <v>478</v>
      </c>
    </row>
    <row spans="1:5" r="10">
      <c s="4" r="A10" t="s">
        <v>479</v>
      </c>
      <c s="4" r="B10" t="s">
        <v>480</v>
      </c>
      <c s="4" r="C10" t="s">
        <v>481</v>
      </c>
      <c s="4" r="D10" t="s">
        <v>482</v>
      </c>
      <c s="4" r="E10" t="s">
        <v>483</v>
      </c>
    </row>
    <row spans="1:5" r="11">
      <c s="3" r="A11" t="s">
        <v>71</v>
      </c>
    </row>
    <row spans="1:5" r="12">
      <c s="4" r="A12" t="s">
        <v>484</v>
      </c>
      <c s="7" r="B12" t="n">
        <v>26265</v>
      </c>
      <c s="7" r="C12" t="n">
        <v>16892</v>
      </c>
      <c s="7" r="D12" t="n">
        <v>51891</v>
      </c>
      <c s="7" r="E12" t="n">
        <v>33734</v>
      </c>
    </row>
    <row spans="1:5" r="13">
      <c s="4" r="A13" t="s">
        <v>309</v>
      </c>
    </row>
    <row spans="1:5" r="14">
      <c s="3" r="A14" t="s">
        <v>66</v>
      </c>
    </row>
    <row spans="1:5" r="15">
      <c s="4" r="A15" t="s">
        <v>473</v>
      </c>
      <c s="6" r="B15" t="n">
        <v>192195</v>
      </c>
      <c s="6" r="C15" t="n">
        <v>181773</v>
      </c>
      <c s="6" r="D15" t="n">
        <v>370172</v>
      </c>
      <c s="6" r="E15" t="n">
        <v>354667</v>
      </c>
    </row>
    <row spans="1:5" r="16">
      <c s="3" r="A16" t="s">
        <v>474</v>
      </c>
    </row>
    <row spans="1:5" r="17">
      <c s="4" r="A17" t="s">
        <v>475</v>
      </c>
      <c s="6" r="B17" t="n">
        <v>200739</v>
      </c>
      <c s="6" r="C17" t="n">
        <v>181773</v>
      </c>
      <c s="6" r="D17" t="n">
        <v>379490</v>
      </c>
      <c s="6" r="E17" t="n">
        <v>354721</v>
      </c>
    </row>
    <row spans="1:5" r="18">
      <c s="3" r="A18" t="s">
        <v>476</v>
      </c>
    </row>
    <row spans="1:5" r="19">
      <c s="4" r="A19" t="s">
        <v>477</v>
      </c>
      <c s="7" r="B19" t="n">
        <v>54069</v>
      </c>
      <c s="7" r="C19" t="n">
        <v>49782</v>
      </c>
      <c s="7" r="D19" t="n">
        <v>98587</v>
      </c>
      <c s="7" r="E19" t="n">
        <v>94145</v>
      </c>
    </row>
    <row spans="1:5" r="20">
      <c s="3" r="A20" t="s">
        <v>478</v>
      </c>
    </row>
    <row spans="1:5" r="21">
      <c s="4" r="A21" t="s">
        <v>479</v>
      </c>
      <c s="4" r="B21" t="s">
        <v>485</v>
      </c>
      <c s="4" r="C21" t="s">
        <v>486</v>
      </c>
      <c s="4" r="D21" t="s">
        <v>487</v>
      </c>
      <c s="4" r="E21" t="s">
        <v>488</v>
      </c>
    </row>
    <row spans="1:5" r="22">
      <c s="3" r="A22" t="s">
        <v>71</v>
      </c>
    </row>
    <row spans="1:5" r="23">
      <c s="4" r="A23" t="s">
        <v>484</v>
      </c>
      <c s="7" r="B23" t="n">
        <v>11245</v>
      </c>
      <c s="7" r="C23" t="n">
        <v>8811</v>
      </c>
      <c s="7" r="D23" t="n">
        <v>21958</v>
      </c>
      <c s="7" r="E23" t="n">
        <v>17633</v>
      </c>
    </row>
    <row spans="1:5" r="24">
      <c s="4" r="A24" t="s">
        <v>310</v>
      </c>
    </row>
    <row spans="1:5" r="25">
      <c s="3" r="A25" t="s">
        <v>66</v>
      </c>
    </row>
    <row spans="1:5" r="26">
      <c s="4" r="A26" t="s">
        <v>473</v>
      </c>
      <c s="6" r="B26" t="n">
        <v>50408</v>
      </c>
      <c s="6" r="C26" t="n">
        <v>50191</v>
      </c>
      <c s="6" r="D26" t="n">
        <v>95629</v>
      </c>
      <c s="6" r="E26" t="n">
        <v>98896</v>
      </c>
    </row>
    <row spans="1:5" r="27">
      <c s="3" r="A27" t="s">
        <v>474</v>
      </c>
    </row>
    <row spans="1:5" r="28">
      <c s="4" r="A28" t="s">
        <v>475</v>
      </c>
      <c s="6" r="B28" t="n">
        <v>50408</v>
      </c>
      <c s="6" r="C28" t="n">
        <v>50880</v>
      </c>
      <c s="6" r="D28" t="n">
        <v>95629</v>
      </c>
      <c s="6" r="E28" t="n">
        <v>99950</v>
      </c>
    </row>
    <row spans="1:5" r="29">
      <c s="3" r="A29" t="s">
        <v>476</v>
      </c>
    </row>
    <row spans="1:5" r="30">
      <c s="4" r="A30" t="s">
        <v>477</v>
      </c>
      <c s="7" r="B30" t="n">
        <v>10446</v>
      </c>
      <c s="7" r="C30" t="n">
        <v>10576</v>
      </c>
      <c s="7" r="D30" t="n">
        <v>18886</v>
      </c>
      <c s="7" r="E30" t="n">
        <v>19350</v>
      </c>
    </row>
    <row spans="1:5" r="31">
      <c s="3" r="A31" t="s">
        <v>478</v>
      </c>
    </row>
    <row spans="1:5" r="32">
      <c s="4" r="A32" t="s">
        <v>479</v>
      </c>
      <c s="4" r="B32" t="s">
        <v>489</v>
      </c>
      <c s="4" r="C32" t="s">
        <v>490</v>
      </c>
      <c s="4" r="D32" t="s">
        <v>491</v>
      </c>
      <c s="4" r="E32" t="s">
        <v>492</v>
      </c>
    </row>
    <row spans="1:5" r="33">
      <c s="3" r="A33" t="s">
        <v>71</v>
      </c>
    </row>
    <row spans="1:5" r="34">
      <c s="4" r="A34" t="s">
        <v>484</v>
      </c>
      <c s="7" r="B34" t="n">
        <v>15020</v>
      </c>
      <c s="7" r="C34" t="n">
        <v>8081</v>
      </c>
      <c s="7" r="D34" t="n">
        <v>29933</v>
      </c>
      <c s="7" r="E34" t="n">
        <v>1610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3</v>
      </c>
      <c s="2" r="B1" t="s">
        <v>63</v>
      </c>
      <c s="2" r="D1" t="s">
        <v>1</v>
      </c>
    </row>
    <row spans="1:5" r="2">
      <c s="2" r="B2" t="s">
        <v>2</v>
      </c>
      <c s="2" r="C2" t="s">
        <v>64</v>
      </c>
      <c s="2" r="D2" t="s">
        <v>2</v>
      </c>
      <c s="2" r="E2" t="s">
        <v>64</v>
      </c>
    </row>
    <row spans="1:5" r="3">
      <c s="3" r="A3" t="s">
        <v>176</v>
      </c>
    </row>
    <row spans="1:5" r="4">
      <c s="4" r="A4" t="s">
        <v>66</v>
      </c>
      <c s="7" r="B4" t="n">
        <v>242603</v>
      </c>
      <c s="7" r="C4" t="n">
        <v>231964</v>
      </c>
      <c s="7" r="D4" t="n">
        <v>465801</v>
      </c>
      <c s="7" r="E4" t="n">
        <v>453563</v>
      </c>
    </row>
    <row spans="1:5" r="5">
      <c s="4" r="A5" t="s">
        <v>494</v>
      </c>
      <c s="6" r="B5" t="n">
        <v>8544</v>
      </c>
      <c s="6" r="C5" t="n">
        <v>689</v>
      </c>
      <c s="6" r="D5" t="n">
        <v>9318</v>
      </c>
      <c s="6" r="E5" t="n">
        <v>1108</v>
      </c>
    </row>
    <row spans="1:5" r="6">
      <c s="4" r="A6" t="s">
        <v>474</v>
      </c>
      <c s="7" r="B6" t="n">
        <v>251147</v>
      </c>
      <c s="7" r="C6" t="n">
        <v>232653</v>
      </c>
      <c s="7" r="D6" t="n">
        <v>475119</v>
      </c>
      <c s="7" r="E6" t="n">
        <v>45467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5</v>
      </c>
      <c s="2" r="B1" t="s">
        <v>63</v>
      </c>
      <c s="2" r="D1" t="s">
        <v>1</v>
      </c>
    </row>
    <row spans="1:5" r="2">
      <c s="2" r="B2" t="s">
        <v>2</v>
      </c>
      <c s="2" r="C2" t="s">
        <v>64</v>
      </c>
      <c s="2" r="D2" t="s">
        <v>2</v>
      </c>
      <c s="2" r="E2" t="s">
        <v>64</v>
      </c>
    </row>
    <row spans="1:5" r="3">
      <c s="3" r="A3" t="s">
        <v>176</v>
      </c>
    </row>
    <row spans="1:5" r="4">
      <c s="4" r="A4" t="s">
        <v>83</v>
      </c>
      <c s="7" r="B4" t="n">
        <v>7746</v>
      </c>
      <c s="7" r="C4" t="n">
        <v>23212</v>
      </c>
      <c s="7" r="D4" t="n">
        <v>12289</v>
      </c>
      <c s="7" r="E4" t="n">
        <v>42302</v>
      </c>
    </row>
    <row spans="1:5" r="5">
      <c s="4" r="A5" t="s">
        <v>82</v>
      </c>
      <c s="6" r="B5" t="n">
        <v>2946</v>
      </c>
      <c s="6" r="C5" t="n">
        <v>704</v>
      </c>
      <c s="6" r="D5" t="n">
        <v>7459</v>
      </c>
      <c s="6" r="E5" t="n">
        <v>12871</v>
      </c>
    </row>
    <row spans="1:5" r="6">
      <c s="4" r="A6" t="s">
        <v>496</v>
      </c>
      <c s="6" r="B6" t="n">
        <v>7144</v>
      </c>
      <c s="6" r="C6" t="n">
        <v>4693</v>
      </c>
      <c s="6" r="D6" t="n">
        <v>12760</v>
      </c>
      <c s="6" r="E6" t="n">
        <v>9037</v>
      </c>
    </row>
    <row spans="1:5" r="7">
      <c s="4" r="A7" t="s">
        <v>79</v>
      </c>
      <c s="6" r="B7" t="n">
        <v>1656</v>
      </c>
      <c s="6" r="C7" t="n">
        <v>4775</v>
      </c>
      <c s="6" r="D7" t="n">
        <v>1656</v>
      </c>
      <c s="6" r="E7" t="n">
        <v>4775</v>
      </c>
    </row>
    <row spans="1:5" r="8">
      <c s="4" r="A8" t="s">
        <v>497</v>
      </c>
      <c s="6" r="B8" t="n">
        <v>-4810</v>
      </c>
      <c s="6" r="C8" t="n">
        <v>4732</v>
      </c>
      <c s="6" r="D8" t="n">
        <v>-4006</v>
      </c>
      <c s="6" r="E8" t="n">
        <v>-1471</v>
      </c>
    </row>
    <row spans="1:5" r="9">
      <c s="4" r="A9" t="s">
        <v>101</v>
      </c>
      <c s="6" r="B9" t="n">
        <v>-93</v>
      </c>
      <c s="6" r="D9" t="n">
        <v>797</v>
      </c>
    </row>
    <row spans="1:5" r="10">
      <c s="4" r="A10" t="s">
        <v>102</v>
      </c>
      <c s="6" r="C10" t="n">
        <v>61</v>
      </c>
      <c s="6" r="D10" t="n">
        <v>334</v>
      </c>
      <c s="6" r="E10" t="n">
        <v>898</v>
      </c>
    </row>
    <row spans="1:5" r="11">
      <c s="4" r="A11" t="s">
        <v>71</v>
      </c>
      <c s="6" r="B11" t="n">
        <v>26265</v>
      </c>
      <c s="6" r="C11" t="n">
        <v>16892</v>
      </c>
      <c s="6" r="D11" t="n">
        <v>51891</v>
      </c>
      <c s="6" r="E11" t="n">
        <v>33734</v>
      </c>
    </row>
    <row spans="1:5" r="12">
      <c s="4" r="A12" t="s">
        <v>72</v>
      </c>
      <c s="6" r="B12" t="n">
        <v>6260</v>
      </c>
      <c s="6" r="D12" t="n">
        <v>9548</v>
      </c>
    </row>
    <row spans="1:5" r="13">
      <c s="4" r="A13" t="s">
        <v>494</v>
      </c>
      <c s="6" r="B13" t="n">
        <v>8544</v>
      </c>
      <c s="6" r="C13" t="n">
        <v>689</v>
      </c>
      <c s="6" r="D13" t="n">
        <v>9318</v>
      </c>
      <c s="6" r="E13" t="n">
        <v>1108</v>
      </c>
    </row>
    <row spans="1:5" r="14">
      <c s="4" r="A14" t="s">
        <v>73</v>
      </c>
      <c s="6" r="B14" t="n">
        <v>3662</v>
      </c>
      <c s="6" r="D14" t="n">
        <v>5119</v>
      </c>
    </row>
    <row spans="1:5" r="15">
      <c s="4" r="A15" t="s">
        <v>74</v>
      </c>
      <c s="6" r="B15" t="n">
        <v>189</v>
      </c>
      <c s="6" r="D15" t="n">
        <v>1084</v>
      </c>
      <c s="6" r="E15" t="n">
        <v>1238</v>
      </c>
    </row>
    <row spans="1:5" r="16">
      <c s="4" r="A16" t="s">
        <v>105</v>
      </c>
      <c s="6" r="B16" t="n">
        <v>5006</v>
      </c>
      <c s="6" r="C16" t="n">
        <v>4600</v>
      </c>
      <c s="6" r="D16" t="n">
        <v>9224</v>
      </c>
      <c s="6" r="E16" t="n">
        <v>9003</v>
      </c>
    </row>
    <row spans="1:5" r="17">
      <c s="4" r="A17" t="s">
        <v>476</v>
      </c>
      <c s="7" r="B17" t="n">
        <v>64515</v>
      </c>
      <c s="7" r="C17" t="n">
        <v>60358</v>
      </c>
      <c s="7" r="D17" t="n">
        <v>117473</v>
      </c>
      <c s="7" r="E17" t="n">
        <v>11349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8</v>
      </c>
      <c s="2" r="B1" t="s">
        <v>1</v>
      </c>
    </row>
    <row spans="1:3" r="2">
      <c s="2" r="B2" t="s">
        <v>2</v>
      </c>
      <c s="2" r="C2" t="s">
        <v>64</v>
      </c>
    </row>
    <row spans="1:3" r="3">
      <c s="3" r="A3" t="s">
        <v>99</v>
      </c>
    </row>
    <row spans="1:3" r="4">
      <c s="4" r="A4" t="s">
        <v>83</v>
      </c>
      <c s="7" r="B4" t="n">
        <v>12289</v>
      </c>
      <c s="7" r="C4" t="n">
        <v>42302</v>
      </c>
    </row>
    <row spans="1:3" r="5">
      <c s="3" r="A5" t="s">
        <v>100</v>
      </c>
    </row>
    <row spans="1:3" r="6">
      <c s="4" r="A6" t="s">
        <v>79</v>
      </c>
      <c s="6" r="B6" t="n">
        <v>1656</v>
      </c>
      <c s="6" r="C6" t="n">
        <v>4775</v>
      </c>
    </row>
    <row spans="1:3" r="7">
      <c s="4" r="A7" t="s">
        <v>101</v>
      </c>
      <c s="6" r="B7" t="n">
        <v>797</v>
      </c>
    </row>
    <row spans="1:3" r="8">
      <c s="4" r="A8" t="s">
        <v>102</v>
      </c>
      <c s="6" r="B8" t="n">
        <v>334</v>
      </c>
      <c s="6" r="C8" t="n">
        <v>898</v>
      </c>
    </row>
    <row spans="1:3" r="9">
      <c s="4" r="A9" t="s">
        <v>71</v>
      </c>
      <c s="6" r="B9" t="n">
        <v>51891</v>
      </c>
      <c s="6" r="C9" t="n">
        <v>33734</v>
      </c>
    </row>
    <row spans="1:3" r="10">
      <c s="4" r="A10" t="s">
        <v>103</v>
      </c>
      <c s="6" r="B10" t="n">
        <v>843</v>
      </c>
      <c s="6" r="C10" t="n">
        <v>1242</v>
      </c>
    </row>
    <row spans="1:3" r="11">
      <c s="4" r="A11" t="s">
        <v>104</v>
      </c>
      <c s="6" r="B11" t="n">
        <v>-5697</v>
      </c>
      <c s="6" r="C11" t="n">
        <v>797</v>
      </c>
    </row>
    <row spans="1:3" r="12">
      <c s="4" r="A12" t="s">
        <v>105</v>
      </c>
      <c s="6" r="B12" t="n">
        <v>9224</v>
      </c>
      <c s="6" r="C12" t="n">
        <v>9003</v>
      </c>
    </row>
    <row spans="1:3" r="13">
      <c s="4" r="A13" t="s">
        <v>106</v>
      </c>
      <c s="6" r="B13" t="n">
        <v>-1043</v>
      </c>
      <c s="6" r="C13" t="n">
        <v>-3989</v>
      </c>
    </row>
    <row spans="1:3" r="14">
      <c s="4" r="A14" t="s">
        <v>107</v>
      </c>
      <c s="6" r="B14" t="n">
        <v>-6548</v>
      </c>
      <c s="6" r="C14" t="n">
        <v>-857</v>
      </c>
    </row>
    <row spans="1:3" r="15">
      <c s="3" r="A15" t="s">
        <v>108</v>
      </c>
    </row>
    <row spans="1:3" r="16">
      <c s="4" r="A16" t="s">
        <v>28</v>
      </c>
      <c s="6" r="B16" t="n">
        <v>80756</v>
      </c>
      <c s="6" r="C16" t="n">
        <v>86697</v>
      </c>
    </row>
    <row spans="1:3" r="17">
      <c s="4" r="A17" t="s">
        <v>29</v>
      </c>
      <c s="6" r="B17" t="n">
        <v>-1396</v>
      </c>
      <c s="6" r="C17" t="n">
        <v>-951</v>
      </c>
    </row>
    <row spans="1:3" r="18">
      <c s="4" r="A18" t="s">
        <v>30</v>
      </c>
      <c s="6" r="B18" t="n">
        <v>-17079</v>
      </c>
      <c s="6" r="C18" t="n">
        <v>-27119</v>
      </c>
    </row>
    <row spans="1:3" r="19">
      <c s="4" r="A19" t="s">
        <v>36</v>
      </c>
      <c s="6" r="B19" t="n">
        <v>-7058</v>
      </c>
      <c s="6" r="C19" t="n">
        <v>-9404</v>
      </c>
    </row>
    <row spans="1:3" r="20">
      <c s="4" r="A20" t="s">
        <v>39</v>
      </c>
      <c s="6" r="B20" t="n">
        <v>-4496</v>
      </c>
      <c s="6" r="C20" t="n">
        <v>-18032</v>
      </c>
    </row>
    <row spans="1:3" r="21">
      <c s="4" r="A21" t="s">
        <v>40</v>
      </c>
      <c s="6" r="B21" t="n">
        <v>-21537</v>
      </c>
      <c s="6" r="C21" t="n">
        <v>-25098</v>
      </c>
    </row>
    <row spans="1:3" r="22">
      <c s="4" r="A22" t="s">
        <v>41</v>
      </c>
      <c s="6" r="B22" t="n">
        <v>-14285</v>
      </c>
      <c s="6" r="C22" t="n">
        <v>-8948</v>
      </c>
    </row>
    <row spans="1:3" r="23">
      <c s="4" r="A23" t="s">
        <v>44</v>
      </c>
      <c s="6" r="B23" t="n">
        <v>5091</v>
      </c>
      <c s="6" r="C23" t="n">
        <v>208</v>
      </c>
    </row>
    <row spans="1:3" r="24">
      <c s="4" r="A24" t="s">
        <v>109</v>
      </c>
      <c s="6" r="B24" t="n">
        <v>83742</v>
      </c>
      <c s="6" r="C24" t="n">
        <v>85258</v>
      </c>
    </row>
    <row spans="1:3" r="25">
      <c s="3" r="A25" t="s">
        <v>110</v>
      </c>
    </row>
    <row spans="1:3" r="26">
      <c s="4" r="A26" t="s">
        <v>111</v>
      </c>
      <c s="6" r="B26" t="n">
        <v>-11209</v>
      </c>
      <c s="6" r="C26" t="n">
        <v>-13401</v>
      </c>
    </row>
    <row spans="1:3" r="27">
      <c s="4" r="A27" t="s">
        <v>112</v>
      </c>
      <c s="6" r="B27" t="n">
        <v>-4300</v>
      </c>
      <c s="6" r="C27" t="n">
        <v>-2589</v>
      </c>
    </row>
    <row spans="1:3" r="28">
      <c s="4" r="A28" t="s">
        <v>113</v>
      </c>
      <c s="6" r="B28" t="n">
        <v>-267890</v>
      </c>
      <c s="6" r="C28" t="n">
        <v>-5808</v>
      </c>
    </row>
    <row spans="1:3" r="29">
      <c s="4" r="A29" t="s">
        <v>114</v>
      </c>
      <c s="6" r="B29" t="n">
        <v>-283399</v>
      </c>
      <c s="6" r="C29" t="n">
        <v>-21798</v>
      </c>
    </row>
    <row spans="1:3" r="30">
      <c s="3" r="A30" t="s">
        <v>115</v>
      </c>
    </row>
    <row spans="1:3" r="31">
      <c s="4" r="A31" t="s">
        <v>116</v>
      </c>
      <c s="6" r="C31" t="n">
        <v>250000</v>
      </c>
    </row>
    <row spans="1:3" r="32">
      <c s="4" r="A32" t="s">
        <v>117</v>
      </c>
      <c s="6" r="B32" t="n">
        <v>385000</v>
      </c>
    </row>
    <row spans="1:3" r="33">
      <c s="4" r="A33" t="s">
        <v>118</v>
      </c>
      <c s="6" r="B33" t="n">
        <v>-68232</v>
      </c>
      <c s="6" r="C33" t="n">
        <v>-257250</v>
      </c>
    </row>
    <row spans="1:3" r="34">
      <c s="4" r="A34" t="s">
        <v>119</v>
      </c>
      <c s="6" r="B34" t="n">
        <v>-4220</v>
      </c>
      <c s="6" r="C34" t="n">
        <v>-5275</v>
      </c>
    </row>
    <row spans="1:3" r="35">
      <c s="4" r="A35" t="s">
        <v>120</v>
      </c>
      <c s="6" r="B35" t="n">
        <v>827</v>
      </c>
      <c s="6" r="C35" t="n">
        <v>757</v>
      </c>
    </row>
    <row spans="1:3" r="36">
      <c s="4" r="A36" t="s">
        <v>106</v>
      </c>
      <c s="6" r="B36" t="n">
        <v>1043</v>
      </c>
      <c s="6" r="C36" t="n">
        <v>3989</v>
      </c>
    </row>
    <row spans="1:3" r="37">
      <c s="4" r="A37" t="s">
        <v>121</v>
      </c>
      <c s="6" r="B37" t="n">
        <v>-53568</v>
      </c>
      <c s="6" r="C37" t="n">
        <v>-12623</v>
      </c>
    </row>
    <row spans="1:3" r="38">
      <c s="4" r="A38" t="s">
        <v>122</v>
      </c>
      <c s="6" r="B38" t="n">
        <v>-5053</v>
      </c>
      <c s="6" r="C38" t="n">
        <v>-8302</v>
      </c>
    </row>
    <row spans="1:3" r="39">
      <c s="4" r="A39" t="s">
        <v>123</v>
      </c>
      <c s="6" r="B39" t="n">
        <v>-26632</v>
      </c>
      <c s="6" r="C39" t="n">
        <v>-25115</v>
      </c>
    </row>
    <row spans="1:3" r="40">
      <c s="4" r="A40" t="s">
        <v>124</v>
      </c>
      <c s="6" r="B40" t="n">
        <v>229165</v>
      </c>
      <c s="6" r="C40" t="n">
        <v>-53819</v>
      </c>
    </row>
    <row spans="1:3" r="41">
      <c s="4" r="A41" t="s">
        <v>125</v>
      </c>
      <c s="6" r="B41" t="n">
        <v>-3120</v>
      </c>
      <c s="6" r="C41" t="n">
        <v>-432</v>
      </c>
    </row>
    <row spans="1:3" r="42">
      <c s="4" r="A42" t="s">
        <v>126</v>
      </c>
      <c s="6" r="B42" t="n">
        <v>26388</v>
      </c>
      <c s="6" r="C42" t="n">
        <v>9209</v>
      </c>
    </row>
    <row spans="1:3" r="43">
      <c s="4" r="A43" t="s">
        <v>127</v>
      </c>
      <c s="6" r="B43" t="n">
        <v>113329</v>
      </c>
      <c s="6" r="C43" t="n">
        <v>114934</v>
      </c>
    </row>
    <row spans="1:3" r="44">
      <c s="4" r="A44" t="s">
        <v>128</v>
      </c>
      <c s="7" r="B44" t="n">
        <v>139717</v>
      </c>
      <c s="7" r="C44" t="n">
        <v>1241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Business and Basis of</vt:lpstr>
      <vt:lpstr>Recent Accounting Pronouncement</vt:lpstr>
      <vt:lpstr>Acquisitions and Other Investme</vt:lpstr>
      <vt:lpstr>Fair Value Measurements</vt:lpstr>
      <vt:lpstr>Accounts Receivable, net</vt:lpstr>
      <vt:lpstr>Goodwill</vt:lpstr>
      <vt:lpstr>Intangible Assets, Net</vt:lpstr>
      <vt:lpstr>Other Liabilities</vt:lpstr>
      <vt:lpstr>Debt</vt:lpstr>
      <vt:lpstr>Derivative Instruments and Hedg</vt:lpstr>
      <vt:lpstr>Stockholders' Equity and Share-</vt:lpstr>
      <vt:lpstr>Restructuring Costs</vt:lpstr>
      <vt:lpstr>Income Taxes</vt:lpstr>
      <vt:lpstr>Earnings per Share</vt:lpstr>
      <vt:lpstr>Commitments and Contingencies</vt:lpstr>
      <vt:lpstr>Changes in Accumulated Other Co</vt:lpstr>
      <vt:lpstr>Segment Information</vt:lpstr>
      <vt:lpstr>Recent Accounting Pronounceme25</vt:lpstr>
      <vt:lpstr>Acquisitions and Other Invest26</vt:lpstr>
      <vt:lpstr>Fair Value Measurements (Tables</vt:lpstr>
      <vt:lpstr>Accounts Receivable, net (Table</vt:lpstr>
      <vt:lpstr>Goodwill (Tables)</vt:lpstr>
      <vt:lpstr>Intangible Assets, Net (Tables)</vt:lpstr>
      <vt:lpstr>Other Liabilities (Tables)</vt:lpstr>
      <vt:lpstr>Debt (Tables)</vt:lpstr>
      <vt:lpstr>Derivative Instruments and He33</vt:lpstr>
      <vt:lpstr>Earnings per Share (Tables)</vt:lpstr>
      <vt:lpstr>Changes in Accumulated Other 35</vt:lpstr>
      <vt:lpstr>Segment Information (Tables)</vt:lpstr>
      <vt:lpstr>Acquisitions and Other Invest37</vt:lpstr>
      <vt:lpstr>Acquisitions - Summary of Preli</vt:lpstr>
      <vt:lpstr>Acquisitions and Other Invest39</vt:lpstr>
      <vt:lpstr>Fair Value Measurements - Measu</vt:lpstr>
      <vt:lpstr>Fair Value Measurements - Sched</vt:lpstr>
      <vt:lpstr>Accounts Receivable, net - Summ</vt:lpstr>
      <vt:lpstr>Goodwill - Changes in Carrying </vt:lpstr>
      <vt:lpstr>Intangible Assets, Net - Schedu</vt:lpstr>
      <vt:lpstr>Intangible Assets, Net - Additi</vt:lpstr>
      <vt:lpstr>Intangible Assets, Net - Intang</vt:lpstr>
      <vt:lpstr>Other Liabilities - Other Liabi</vt:lpstr>
      <vt:lpstr>Debt - Schedule of Debt (Detail</vt:lpstr>
      <vt:lpstr>Debt - Schedule of Debt (Deta49</vt:lpstr>
      <vt:lpstr>Debt - Future Minimum Payments </vt:lpstr>
      <vt:lpstr>Debt - Additional Information (</vt:lpstr>
      <vt:lpstr>Derivative Instruments and He52</vt:lpstr>
      <vt:lpstr>Derivative Instruments and He53</vt:lpstr>
      <vt:lpstr>Derivative Instruments and He54</vt:lpstr>
      <vt:lpstr>Stockholders' Equity and Shar55</vt:lpstr>
      <vt:lpstr>Restructuring Costs - Additiona</vt:lpstr>
      <vt:lpstr>Income Taxes - Additional Infor</vt:lpstr>
      <vt:lpstr>Earnings per Share - Reconcilia</vt:lpstr>
      <vt:lpstr>Changes in Accumulated Other 59</vt:lpstr>
      <vt:lpstr>Segment Information - Additiona</vt:lpstr>
      <vt:lpstr>Segment Information - Schedule </vt:lpstr>
      <vt:lpstr>Segment Information - Reconcili</vt:lpstr>
      <vt:lpstr>Segment Information - Reconci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12:49Z</dcterms:created>
  <dcterms:modified xmlns:dcterms="http://purl.org/dc/terms/" xmlns:xsi="http://www.w3.org/2001/XMLSchema-instance" xsi:type="dcterms:W3CDTF">2016-08-09T16:12:49Z</dcterms:modified>
  <dc:title xmlns:dc="http://purl.org/dc/elements/1.1/">Untitled</dc:title>
  <dc:description xmlns:dc="http://purl.org/dc/elements/1.1/"/>
  <dc:subject xmlns:dc="http://purl.org/dc/elements/1.1/"/>
  <cp:keywords/>
  <cp:category/>
</cp:coreProperties>
</file>